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ertain transactions" sheetId="11" state="visible" r:id="rId11"/>
    <sheet xmlns:r="http://schemas.openxmlformats.org/officeDocument/2006/relationships" name="Fair value of financial instrum" sheetId="12" state="visible" r:id="rId12"/>
    <sheet xmlns:r="http://schemas.openxmlformats.org/officeDocument/2006/relationships" name="Investment in marketable securi"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rivatives and hedging" sheetId="16" state="visible" r:id="rId16"/>
    <sheet xmlns:r="http://schemas.openxmlformats.org/officeDocument/2006/relationships" name="Other account payables and accr" sheetId="17" state="visible" r:id="rId17"/>
    <sheet xmlns:r="http://schemas.openxmlformats.org/officeDocument/2006/relationships" name="Commitments and contingencies" sheetId="18" state="visible" r:id="rId18"/>
    <sheet xmlns:r="http://schemas.openxmlformats.org/officeDocument/2006/relationships" name="Long term loan and other non-cu" sheetId="19" state="visible" r:id="rId19"/>
    <sheet xmlns:r="http://schemas.openxmlformats.org/officeDocument/2006/relationships" name="Financial income, ne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ertain transactions (Tables)" sheetId="26" state="visible" r:id="rId26"/>
    <sheet xmlns:r="http://schemas.openxmlformats.org/officeDocument/2006/relationships" name="Fair value of financial instr_2" sheetId="27" state="visible" r:id="rId27"/>
    <sheet xmlns:r="http://schemas.openxmlformats.org/officeDocument/2006/relationships" name="Investment in marketable secu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Derivatives and hedging (Table)" sheetId="31" state="visible" r:id="rId31"/>
    <sheet xmlns:r="http://schemas.openxmlformats.org/officeDocument/2006/relationships" name="Other account payables and ac_2" sheetId="32" state="visible" r:id="rId32"/>
    <sheet xmlns:r="http://schemas.openxmlformats.org/officeDocument/2006/relationships" name="Commitments and contingencies (" sheetId="33" state="visible" r:id="rId33"/>
    <sheet xmlns:r="http://schemas.openxmlformats.org/officeDocument/2006/relationships" name="Long term loan and other non-_2" sheetId="34" state="visible" r:id="rId34"/>
    <sheet xmlns:r="http://schemas.openxmlformats.org/officeDocument/2006/relationships" name="Financial income, net (Tables)"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General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Certain transactions (Acquisiti" sheetId="42" state="visible" r:id="rId42"/>
    <sheet xmlns:r="http://schemas.openxmlformats.org/officeDocument/2006/relationships" name="Certain transactions (Schedule " sheetId="43" state="visible" r:id="rId43"/>
    <sheet xmlns:r="http://schemas.openxmlformats.org/officeDocument/2006/relationships" name="Certain transactions (Schedul_2" sheetId="44" state="visible" r:id="rId44"/>
    <sheet xmlns:r="http://schemas.openxmlformats.org/officeDocument/2006/relationships" name="Certain transactions (Other tr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stment in marketable secu_3" sheetId="48" state="visible" r:id="rId48"/>
    <sheet xmlns:r="http://schemas.openxmlformats.org/officeDocument/2006/relationships" name="Property and equipment, net (Sc" sheetId="49" state="visible" r:id="rId49"/>
    <sheet xmlns:r="http://schemas.openxmlformats.org/officeDocument/2006/relationships" name="Intangible assets, net (Narrati" sheetId="50" state="visible" r:id="rId50"/>
    <sheet xmlns:r="http://schemas.openxmlformats.org/officeDocument/2006/relationships" name="Intangible assets, net (Schedul" sheetId="51" state="visible" r:id="rId51"/>
    <sheet xmlns:r="http://schemas.openxmlformats.org/officeDocument/2006/relationships" name="Intangible assets, net (Sched_2" sheetId="52" state="visible" r:id="rId52"/>
    <sheet xmlns:r="http://schemas.openxmlformats.org/officeDocument/2006/relationships" name="Derivatives and hedging (Narrat" sheetId="53" state="visible" r:id="rId53"/>
    <sheet xmlns:r="http://schemas.openxmlformats.org/officeDocument/2006/relationships" name="Derivatives and hedging (Schedu" sheetId="54" state="visible" r:id="rId54"/>
    <sheet xmlns:r="http://schemas.openxmlformats.org/officeDocument/2006/relationships" name="Other account payables and ac_3"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Long term loan and other non-_3" sheetId="58" state="visible" r:id="rId58"/>
    <sheet xmlns:r="http://schemas.openxmlformats.org/officeDocument/2006/relationships" name="Long term loan and other non-_4" sheetId="59" state="visible" r:id="rId59"/>
    <sheet xmlns:r="http://schemas.openxmlformats.org/officeDocument/2006/relationships" name="Long term loan and other non-_5" sheetId="60" state="visible" r:id="rId60"/>
    <sheet xmlns:r="http://schemas.openxmlformats.org/officeDocument/2006/relationships" name="Financial income, net (Details)" sheetId="61" state="visible" r:id="rId61"/>
    <sheet xmlns:r="http://schemas.openxmlformats.org/officeDocument/2006/relationships" name="Shareholders' equity (Narrative" sheetId="62" state="visible" r:id="rId62"/>
    <sheet xmlns:r="http://schemas.openxmlformats.org/officeDocument/2006/relationships" name="Shareholders' equity (Schedule " sheetId="63" state="visible" r:id="rId63"/>
    <sheet xmlns:r="http://schemas.openxmlformats.org/officeDocument/2006/relationships" name="Shareholders' equity (Schedul_2" sheetId="64" state="visible" r:id="rId64"/>
    <sheet xmlns:r="http://schemas.openxmlformats.org/officeDocument/2006/relationships" name="Shareholders' equity (Schedul_3" sheetId="65" state="visible" r:id="rId65"/>
    <sheet xmlns:r="http://schemas.openxmlformats.org/officeDocument/2006/relationships" name="Shareholders' equity (Schedul_4" sheetId="66" state="visible" r:id="rId66"/>
    <sheet xmlns:r="http://schemas.openxmlformats.org/officeDocument/2006/relationships" name="Shareholders' equity (Schedul_5" sheetId="67" state="visible" r:id="rId67"/>
    <sheet xmlns:r="http://schemas.openxmlformats.org/officeDocument/2006/relationships" name="Shareholders' equity (Schedul_6" sheetId="68" state="visible" r:id="rId68"/>
    <sheet xmlns:r="http://schemas.openxmlformats.org/officeDocument/2006/relationships" name="Income Taxes (Narrative) (Detai" sheetId="69" state="visible" r:id="rId69"/>
    <sheet xmlns:r="http://schemas.openxmlformats.org/officeDocument/2006/relationships" name="Income Taxes (Schedule of Domes" sheetId="70" state="visible" r:id="rId70"/>
    <sheet xmlns:r="http://schemas.openxmlformats.org/officeDocument/2006/relationships" name="Income Taxes (Schedule of Dom_2" sheetId="71" state="visible" r:id="rId71"/>
    <sheet xmlns:r="http://schemas.openxmlformats.org/officeDocument/2006/relationships" name="Income Taxes (Schedule of Recon" sheetId="72" state="visible" r:id="rId72"/>
    <sheet xmlns:r="http://schemas.openxmlformats.org/officeDocument/2006/relationships" name="Income Taxes (Schedule of Defer"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s>
  <definedNames/>
  <calcPr calcId="124519" fullCalcOnLoad="1"/>
</workbook>
</file>

<file path=xl/sharedStrings.xml><?xml version="1.0" encoding="utf-8"?>
<sst xmlns="http://schemas.openxmlformats.org/spreadsheetml/2006/main" uniqueCount="716">
  <si>
    <t>Document and Entity Information</t>
  </si>
  <si>
    <t>3 Months Ended</t>
  </si>
  <si>
    <t>Mar. 31, 2020</t>
  </si>
  <si>
    <t>Document Type</t>
  </si>
  <si>
    <t>F-1</t>
  </si>
  <si>
    <t>Entity Registrant Name</t>
  </si>
  <si>
    <t>Fiverr International Ltd.</t>
  </si>
  <si>
    <t>Entity Emerging Growth Company</t>
  </si>
  <si>
    <t>true</t>
  </si>
  <si>
    <t>Entity ExTransition Period</t>
  </si>
  <si>
    <t>false</t>
  </si>
  <si>
    <t>Document Fiscal Year Focus</t>
  </si>
  <si>
    <t>2020</t>
  </si>
  <si>
    <t>Document Fiscal Period Focus</t>
  </si>
  <si>
    <t>Q1</t>
  </si>
  <si>
    <t>Entity Central Index Key</t>
  </si>
  <si>
    <t>0001762301</t>
  </si>
  <si>
    <t>Amendment Flag</t>
  </si>
  <si>
    <t>Consolidated balance sheets - USD ($) $ in Thousands</t>
  </si>
  <si>
    <t>Dec. 31, 2019</t>
  </si>
  <si>
    <t>Dec. 31, 2018</t>
  </si>
  <si>
    <t>Current assets:</t>
  </si>
  <si>
    <t>Cash and Cash Equivalents, Excluding Interest Bearing Deposits In Banks, at Carrying Value</t>
  </si>
  <si>
    <t>Marketable securities</t>
  </si>
  <si>
    <t>User funds</t>
  </si>
  <si>
    <t>Bank deposits</t>
  </si>
  <si>
    <t>Restricted deposit</t>
  </si>
  <si>
    <t>Other receivables</t>
  </si>
  <si>
    <t>Total current assets</t>
  </si>
  <si>
    <t>LONG-TERM ASSETS:</t>
  </si>
  <si>
    <t>Marketable Securities</t>
  </si>
  <si>
    <t>Property and equipment, net</t>
  </si>
  <si>
    <t>Intangible assets, net</t>
  </si>
  <si>
    <t>Goodwill</t>
  </si>
  <si>
    <t>Other non-current assets</t>
  </si>
  <si>
    <t>Total assets</t>
  </si>
  <si>
    <t>Current liabilities:</t>
  </si>
  <si>
    <t>Trade payables</t>
  </si>
  <si>
    <t>User accounts</t>
  </si>
  <si>
    <t>Deferred revenue</t>
  </si>
  <si>
    <t>Other account payables and accrued expenses</t>
  </si>
  <si>
    <t>Current maturities of long-term loan</t>
  </si>
  <si>
    <t>Total current liabilities</t>
  </si>
  <si>
    <t>Long-term loan and other non-current liabilities</t>
  </si>
  <si>
    <t>Total liabilities</t>
  </si>
  <si>
    <t>Commitments and contingencies (see note 10)</t>
  </si>
  <si>
    <t xml:space="preserve"> </t>
  </si>
  <si>
    <t>Share capital and additional paid-in capital:</t>
  </si>
  <si>
    <t>Shares authorized: 75,000,000 Ordinary shares with no par value as of March 31, 2020 (unaudited), and December 31, 2019, and 31,390,135 with no par value as of December 31, 2018. Shares issued and outstanding: 32,217,937 Ordinary shares as of March 31, 2020 (unaudited), 31,937,772 Ordinary shares as of December 31, 2019, and 7,063,458 Ordinary shares and 18,461,912 Protected ordinary shares as of December 31, 2018.</t>
  </si>
  <si>
    <t>Accumulated deficit</t>
  </si>
  <si>
    <t>Accumulated other comprehensive income/[(loss)]</t>
  </si>
  <si>
    <t>Total shareholders' equity</t>
  </si>
  <si>
    <t>Total liabilities and shareholders' equity</t>
  </si>
  <si>
    <t>Consolidated balance sheets (Parenthetical) - $ / shares</t>
  </si>
  <si>
    <t>Statement of Financial Position</t>
  </si>
  <si>
    <t>Ordinary shares, par value</t>
  </si>
  <si>
    <t>Ordinary shares, authorized</t>
  </si>
  <si>
    <t>Ordinary shares, issued</t>
  </si>
  <si>
    <t>Ordinary shares, outstanding</t>
  </si>
  <si>
    <t>Protected ordinary shares issued</t>
  </si>
  <si>
    <t>Protected ordinary shares outstanding</t>
  </si>
  <si>
    <t>Consolidated statements of operations - USD ($) $ in Thousands</t>
  </si>
  <si>
    <t>12 Months Ended</t>
  </si>
  <si>
    <t>Mar. 31, 2019</t>
  </si>
  <si>
    <t>Dec. 31, 2017</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Financial income, net</t>
  </si>
  <si>
    <t>Loss before income taxes</t>
  </si>
  <si>
    <t>Income taxes</t>
  </si>
  <si>
    <t>Net loss</t>
  </si>
  <si>
    <t>Deemed dividend to Protected ordinary shareholders</t>
  </si>
  <si>
    <t>Net loss attributable to Ordinary shareholders</t>
  </si>
  <si>
    <t>Basic and diluted net loss per share attributable to Ordinary shareholders</t>
  </si>
  <si>
    <t>Basic and diluted weighted average Ordinary shares</t>
  </si>
  <si>
    <t>Consolidated statements of comprehensive loss - USD ($) $ in Thousands</t>
  </si>
  <si>
    <t>Marketable securities:</t>
  </si>
  <si>
    <t>Unrealized gain (loss)</t>
  </si>
  <si>
    <t>Derivatives:</t>
  </si>
  <si>
    <t>Unrealized income (loss)</t>
  </si>
  <si>
    <t>Amounts reclassified from accumulated other comprehensive income (loss)</t>
  </si>
  <si>
    <t>Other comprehensive income (loss)</t>
  </si>
  <si>
    <t>Comprehensive loss</t>
  </si>
  <si>
    <t>Consolidated statements of shareholders' equity - USD ($) $ in Thousands</t>
  </si>
  <si>
    <t>Ordinary shares</t>
  </si>
  <si>
    <t>Share capital and additional paid-in capital</t>
  </si>
  <si>
    <t>Accumulated other comprehensive income (loss)</t>
  </si>
  <si>
    <t>Total</t>
  </si>
  <si>
    <t>Balance at Dec. 31, 2016</t>
  </si>
  <si>
    <t>Balance, shares at Dec. 31, 2016</t>
  </si>
  <si>
    <t>Stock-based compensation</t>
  </si>
  <si>
    <t>Exercise of options</t>
  </si>
  <si>
    <t>Exercise of options, shares</t>
  </si>
  <si>
    <t>Balance at Dec. 31, 2017</t>
  </si>
  <si>
    <t>Balance, shares at Dec. 31, 2017</t>
  </si>
  <si>
    <t>Issuance of Protected ordinary shares, net of issuance costs</t>
  </si>
  <si>
    <t>[1]</t>
  </si>
  <si>
    <t>Issuance of Protected ordinary shares, net of issuance costs (in shares)</t>
  </si>
  <si>
    <t>Other comprehensive income</t>
  </si>
  <si>
    <t>Balance at Dec. 31, 2018</t>
  </si>
  <si>
    <t>Balance, shares at Dec. 31, 2018</t>
  </si>
  <si>
    <t>Issuance of Ordinary shares in connection with IPO, net</t>
  </si>
  <si>
    <t>Issuance of Ordinary shares in connection with IPO, net (Shares)</t>
  </si>
  <si>
    <t>Exercise of warrants, ( in shares)</t>
  </si>
  <si>
    <t>Deemed dividend related to the issuance of Protected ordinary shares</t>
  </si>
  <si>
    <t>Balance at Dec. 31, 2019</t>
  </si>
  <si>
    <t>Balance, shares at Dec. 31, 2019</t>
  </si>
  <si>
    <t>Balance at Mar. 31, 2020</t>
  </si>
  <si>
    <t>Balance, shares at Mar. 31, 2020</t>
  </si>
  <si>
    <t>*See note 3 and note 13</t>
  </si>
  <si>
    <t>Consolidated statements of changes in shareholders' equity (Parenthetical) $ in Thousands</t>
  </si>
  <si>
    <t>Dec. 31, 2019USD ($)</t>
  </si>
  <si>
    <t>Consolidated statements of shareholders' equity</t>
  </si>
  <si>
    <t>Ordinary shares issuance costs</t>
  </si>
  <si>
    <t>Protected ordinary shares issuance costs</t>
  </si>
  <si>
    <t>Consolidated statements of cash flows - USD ($) $ in Thousands</t>
  </si>
  <si>
    <t>Cash flows from operating activities:</t>
  </si>
  <si>
    <t>Adjustments to reconcile net loss to net cash provided by (used in) operating activities:</t>
  </si>
  <si>
    <t>Depreciation and amortization</t>
  </si>
  <si>
    <t>Amortization of discount on marketable securities</t>
  </si>
  <si>
    <t>Net loss (gain) from exchange rate fluctuations</t>
  </si>
  <si>
    <t>Loss from disposal of property and equipment</t>
  </si>
  <si>
    <t>Changes in assets and liabilities:</t>
  </si>
  <si>
    <t>Non-current liabilities</t>
  </si>
  <si>
    <t>Net cash provided by (used in) operating activities</t>
  </si>
  <si>
    <t>Investing activities:</t>
  </si>
  <si>
    <t>Investment in marketable securities</t>
  </si>
  <si>
    <t>Proceeds from maturities of marketable securities</t>
  </si>
  <si>
    <t>Acquisition of business, net of cash acquired*</t>
  </si>
  <si>
    <t>Purchase of property and equipment</t>
  </si>
  <si>
    <t>Capitalization of internal-use software</t>
  </si>
  <si>
    <t>Other receivables and non-current assets</t>
  </si>
  <si>
    <t>Net cash provided by (used in) investing activities</t>
  </si>
  <si>
    <t>Financing activities:</t>
  </si>
  <si>
    <t>Proceeds from initial public offering, net</t>
  </si>
  <si>
    <t>Proceeds from exercise of options</t>
  </si>
  <si>
    <t>Proceeds from issuance of Protected ordinary shares, net</t>
  </si>
  <si>
    <t>Tax withholding in connection with employees' options exercises</t>
  </si>
  <si>
    <t>Payment of deferred issuance costs related to IPO</t>
  </si>
  <si>
    <t>Proceeds from a long-term loan</t>
  </si>
  <si>
    <t>Repayment of a long-term loan</t>
  </si>
  <si>
    <t>Net cash provided by financing activities</t>
  </si>
  <si>
    <t>Effect of exchange rate fluctuations on cash and cash equivalents</t>
  </si>
  <si>
    <t>Increase (decrease) in cash and cash equivalents</t>
  </si>
  <si>
    <t>Cash and cash equivalents at the beginning of the period</t>
  </si>
  <si>
    <t>Cash and cash equivalents at the end of the period</t>
  </si>
  <si>
    <t>Supplemental non-cash disclosure:</t>
  </si>
  <si>
    <t>Stock-based compensation capitalized in internal-use software</t>
  </si>
  <si>
    <t>Other expenses capitalized in internal-use software</t>
  </si>
  <si>
    <t>Ordinary shares and Protected ordinary shares issuance costs</t>
  </si>
  <si>
    <t>Issuance of Protected ordinary shares for acquisition of business*</t>
  </si>
  <si>
    <t>Deferred issuance costs related to IPO</t>
  </si>
  <si>
    <t>Contingent consideration*</t>
  </si>
  <si>
    <t>Supplemental cash flow disclosure:</t>
  </si>
  <si>
    <t>Cash paid for taxes</t>
  </si>
  <si>
    <t>Cash paid for interest</t>
  </si>
  <si>
    <t>*See note 3</t>
  </si>
  <si>
    <t>General</t>
  </si>
  <si>
    <t>General.</t>
  </si>
  <si>
    <t>Note 1:—General
a. Fiverr International Ltd. was incorporated on April 29, 2010, under the laws of Israel, and commenced operations on the same date. Fiverr International Ltd. established wholly owned subsidiaries in the United States of America (“U.S.”), Cyprus and Germany.
Fiverr International Ltd. and its subsidiaries (the “Company”) operates a worldwide online marketplace for sellers to sell their services and buyers to buy them. The Company’s platform includes over 300 categories across eight verticals, including Graphics &amp; Design, Digital Marketing, Writing &amp; Translation, Video &amp; Animation, Music &amp; Audio, Programming &amp; Tech, Business, and Lifestyle.
The Company’s platform also includes a variety of value-added products including subscription-based content marketing platform and back office platform.
b. On June 17, 2019 the Company closed its initial public offering (“IPO”) whereby 6,052,631 Ordinary shares were sold by the Company to the public (inclusive of 789,473 Ordinary shares pursuant to the full exercise of an overallotment option granted to the underwriters). The aggregate net proceeds received by the Company from the offering were $113,332 net of underwriting discounts and other offering costs. Immediately prior to the closing of the IPO, 18,654,270 Protected ordinary shares were exchanged for Ordinary shares upon the adoption of the Company’s amended and restated articles of association. Also see note 13.</t>
  </si>
  <si>
    <t>Significant accounting policies</t>
  </si>
  <si>
    <t>Significant accounting policies.</t>
  </si>
  <si>
    <t>Note 2:—Significant accounting policies
The consolidated financial statements have been prepared in accordance with generally accepted accounting principles in the U.S. (“U.S. GAAP”). The significant accounting policies followed in the preparation of the consolidated financial statements, are as follows:
a.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The accounting estimates that require management’s subjective judgments include but are not limited to revenue recognition, income taxes, internal-use software costs, stock-based compensation and purchase price allocation on acquisitions including determination of useful lives and contingent consideration. The Company evaluates its estimates and judgments on an ongoing basis and revises them when necessary. Actual results may differ from the original or revised estimates.
b. Principles of consolidation:
The consolidated financial statements include the accounts of the Company. Intercompany transactions and balances have been eliminated upon consolidation.
c. Unaudited interim financial information:
The accompanying consolidated balance sheet as of March 31, 2020, the consolidated statements of operations, consolidated statements of comprehensive loss and cash flows for the three months ended March 31, 2020 and 2019 and the shareholders' equity for the three months ended March 31, 2020 are unaudited. The unaudited interim financial statements have been prepared on the same basis as the annual consolidated statements and, in the opinion of management, reflect all adjustments, which include only normal recurring adjustments, necessary to present fairly the Company's financial position, results of operations and cash flows for the three months ended March 31, 2020 and 2019. The financial data and other information disclosed in these notes to the consolidated financial statements related to the three-month periods are unaudited. The results of the three months ended March 31, 2020 are not necessarily indicative of the results to be expected for the fiscal year ending December 31, 2020 or for any other interim period or for any other future year.
d. Functional currency:
The functional currency of the Company is the U.S. dollar, as it is the currency of the primary economic environment in which the Company is operating. Foreign currency transactions and balances have been re-measured to U.S. dollars in accordance with Accounting Standard Codification (“ASC”) Topic 830, “Foreign Currency Matters.” All transaction gains and losses from re-measurement of monetary balance sheet items denominated in foreign currencies are recorded under financial income, net.
e. Cash and cash equivalents:
The Company considers all investments with an original maturity of three months or less at the time of purchase to be cash equivalents including amounts related to payment processing companies.
f. Marketable securities:
The Company accounts for marketable securities in accordance with ASC Topic 320, “Investments–Debt and Equity Securities”. The Company’s investments in marketable securities consist of treasury and corporate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including interest and amortization of discount arising from the acquisition of the investment in marketable securities were recorded under financial income, net.
The Company classifies its investment in marketable securities as either short term or long 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The Company considers available evidence in evaluating potential impairments of its marketable securities, including the duration and extent to which fair value is less than cost. For debt securities, an other-than-temporary impairment has occurred if the Company does not expect to recover the entire amortized cost basis of the debt security.
No impairment was recorded for the three months ended March 31, 2020 (unaudited) and for the year ended December 31, 2019. Also see note 5.
g. Bank deposits:
Deposits with maturities of more than three months but less than one year are classified as short term. Such deposits are presented at their costs including accrued interest.
h. Restricted deposits:
Restricted deposits are restricted as to withdrawal or use. The Company maintains restricted deposits mainly related to the loan to finance leasehold improvements in the Company’s office space. See note 10.
i. Property and equipment, ne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 - 15
Leasehold improvements
The shorter of the term of the lease or useful life of the asset
The long-lived assets of the Company are tested for impairment in accordance with ASC Topic 360, “Property, Plant and Equipment,” whenever events or changes in circumstances indicate that the carrying amount of an asset may not be recoverable. If assets are considered to be impaired, the impairment is measured by the amount which the carrying amount of the asset exceeds their fair value. No impairment was recorded for the three months ended March 31, 2020 (unaudited) and 2019 (unaudited) or for the years ended December 31, 2019, 2018 and 2017.
j. Internal-use software:
Costs incurred to develop internal-use software are capitalized and amortized over the estimated useful life of the software, which is generally thre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design or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When events or changes in circumstances require, the Company assesses the likelihood of recovering the cost of internal-use software. If the net book value is not expected to be fully recoverable, internal-use software would be impaired to its fair value. No impairment was recorded for the three months ended March 31, 2020 (unaudited) and 2019 (unaudited) and for the years ended December 31, 2019, 2018 and 2017.
k. Business combinations: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l. Goodwill and other purchased intangible assets:
Goodwill and other purchased intangible assets have been recorded in the Company’s financial statements as a result of business combinations. Goodwill represents the excess of the aggregate fair value of the consideration transferred in a business combination over the fair value of the assets acquired, net of liabilities assumed. Under ASC Topic 350, “Intangible—Goodwill and other,” goodwill is not amortized, but rather is subject to impairment tes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reporting segment, and this segment comprises its only reporting unit. The Company elected to perform an annual impairment test of goodwill as of October 1 st of each year, or more frequently if impairment indicators are present.
No impairment was recorded for the for the three months ended March 31, 2020 (unaudited) and 2019 (unaudited) or for the years ended December 31, 2019, 2018 and 2017.
Intangible assets that are considered to have definite useful life are amortized using the straight-line basis over their estimated useful lives, which ranges from 3 to 10 years.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No impairment was recorded for the for the three months ended March 31, 2020 (unaudited) and 2019 (unaudited) or for the years ended December 31, 2019, 2018 and 2017.
m. Derivatives and hedging:
Derivatives are recognized at fair value as either assets or liabilities in the consolidated balance sheets in accordance with ASC Topic 815, “Derivative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n.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o. Concentrations of credit risks:
Financial instruments that potentially subject the Company to concentrations of credit risk consist principally of cash and cash equivalents, bank deposits, investment in marketable securities, restricted deposit and derivatives, which are placed in major banks in Israel, United Kingdom, Germany and the U.S.
User funds are held by a payment service provider which, pursuant to the agreement, was engaged to hold the user funds on behalf of buyers and sellers in an account segregated from the payment service provider operating bank account.
The Company does not have significant off-balance sheet concentration of credit risks.
p. Employee related obligations:
The Company accounts for employee related obligations in accordance with ASC Topic 715, “Compensation—retirement benefits.”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costs amounted to $634 (unaudited) and $505 (unaudited) for the three months ended March 31, 2020 and 2019 respectively and $2,359, $1,638 and $1,194 for the years ended December 31, 2019, 2018 and 2017, respectively.
The Company’s U.S. Subsidiary has a 401(K) defined contribution plan covering certain employees in the U.S. All eligible employees may elect to contribute up to 100%, but generally not greater than $18.5 per year, of their annual compensation to the plan through salary deferrals, subject to Internal Revenue Service limits. The U.S. Subsidiary matches 50% of the first 6% of employee contributions. The expenses recorded by the U.S. subsidiary for matching contributions were immaterial for the three months ended March 31, 2020 (unaudited) and 2019 (unaudited) and for the years ended December 31, 2019, 2018 and 2017.
q. User funds and user accounts:
In 2018 the Company entered into an arrangement with an existing payment service provider to hold funds on behalf of the buyers and sellers (“users”). User funds consist of buyers’ prepayments, including the Company’s transaction and service fees that will be earned when an order is completed, credits issued upon cancellations and seller fees that have not yet been withdrawn. The Company presents on the balance sheet funds held on behalf of users as user funds and corresponding user accounts and deferred revenue. Also see note 2r.
The Company does not have ownership over the funds and does not have the right to direct the funds to be used at will or for its own benefit other than those funds related to transaction and service fees.
r. Revenue:
The Company’s revenue is primarily comprised of transaction fees and service fees. The Company earn transaction fees for enabling orders and providing other services and service fees to cover administrative fees.
The Company’s revenue recognition accounting policy until January 1, 2019, prior to the adoption of the new revenue standard:
The Company recognizes revenue in accordance with ASC Topic 605 “Revenue Recognition” and related authoritative guidance. Revenue is recognized when all of the following criteria are met: (i) persuasive evidence of an arrangement exists; (ii) fees are fixed or determinable; (iii) the collection of the fees is reasonably assured and (iv) services have been rendered.
Revenues are recorded net of provisions for cancelations, which can be reasonably estimated, based on the Company’s historical experience and management’s expectations. The Company recognizes revenue from transaction fees and service fees upon the completion of each order.
The Company presents revenue in accordance with ASC Topic 605‑45, “Revenue Recognition-Principal Agent Considerations.” The determination of whether the Company is the principal or agent, and whether revenue should be presented on a gross basis for the amount billed or on a net basis for the amount earned from each transaction, requires the Company to evaluate a number of indicators. Revenue from transaction fees was recognized on a net basis since the Company has concluded that it acts as an agent, mainly since it does not take responsibility for the sellers’ services and therefore it is not the primary obligor in the transaction and does not have latitude in price establishment.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years ended December 31, 2018 and 2017 were immaterial.
The Company’s revenue recognition accounting policy from January 1, 2019, following the adoption of the new revenue standard:
On January 1, 2019, the Company adopted the new revenue standard to all contracts using the modified retrospective approach. There was no cumulative initial effect of applying the new revenue standard.
The Company’s customers are the users on its platform. Users accept the Company’s terms of service upon registration to the platform. Gross order amount including transaction and service fees is collected from the buyer upfront by a third-party payment provider. The prepaid amounts from buyers are simultaneously recorded as an asset under user funds with a corresponding liability to buyers under user accounts and deferred revenue until the order is completed or cancelled.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s revenue is primarily comprised of one distinct performance obligation which is to arrange services to be provided (including communication, engagement and payment processing) on its marketplace platform by the sellers to the buyers.
The Company earns transaction fees and service fees that are based on the total value of transactions ordered through the platform once the buyer obtains control of the service, which occurs at a point in time upon completion of each order.
Revenue is recorded in the amount of consideration to which the Company expects to be entitled in exchange for performance obligations upon transfer of control to the customer, excluding amounts collected on behalf of other third parties and indirect taxes.
Revenue is mainly recognized on a net basis since the Company has concluded that it acts as an agent on its platform, mainly since it does not take responsibility for the sellers’ services and therefore it is not primary responsible for fulfilling the promise to provide the service and doesn’t have discretion in price establishment. Therefore, the Company does not obtain control of the services before they are transferred to the customer.
The Company elected to use the practical expedient and recognize the incremental costs of obtaining contracts as an expense since the amortization period of the assets that the Company otherwise would have recognized is one year or less. Similarly, the Company does not disclose the value of unsatisfied performance obligations since the original expected duration of the contracts is one year or less.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three months ended March 31, 2020 (unaudited) and 2019 (unaudited) and for the year ended December 31, 2019 were immaterial.
Revenue from subscription-based content marketing platform and back office platform are mainly recognized over time when the service is rendered to the customer.
Disaggregated revenue
The Company’s transaction fees were $25,256 (unaudited) and $17,347 (unaudited) for the three months ended March 31, 2020 and 2019, respectively and $78,074, $55,117 and $39,001, for the years ended December 31, 2019, 2018 and 2017, respectively.
The Company’s services fees were $8,894 (unaudited) and $6,416 (unaudited) for the three months ended March 31, 2020 and 2019 respectively, and $28,999, $20,386 and $13,111 for the years ended December 31, 2019, 2018 and 2017, respectively.
Contract liabilities
The Company’s contract liabilities mainly consist of deferred revenues from transaction and service fees received in advance for services for which control has not been yet obtained by the customers.
The Company adopted the new revenue standard using the modified retrospective method without restating comparative periods. Deferred revenues resulting from transaction and service fees owed to the Company were $4,258 (unaudited) and $3,248 as of March 31, 2020 and as of December 31, 2019, respectively. For the year ended December 31, 2018, deferred revenue was included under user accounts.
s. Cost of revenue:
Cost of revenue is mainly comprised of server hosting fees, costs of the Company’s customer support personnel, amortization of capitalized internal-use software and developed technology, expenses related to payment processing companies’ fees and other.
t. Research and development expenses: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
u. Sales and marketing expenses:
Sales and marketing expenses are primarily comprised of costs of the Company’s marketing personnel, performance marketing investments, branding costs, amortization of customer relationships and trade name and other advertising costs. Sales and marketing expenses are expensed as incurred.
Advertising costs were $12,537 (unaudited) and $10,634 (unaudited) for the three months ended March 31, 2020 and 2019 respectively and $41,341, $34,843 and $24,813 for the years ended December 31, 2019, 2018 and 2017, respectively.
v. General and administrative expenses:
General and administrative expenses primarily include costs of the Company’s executive, finance, legal and other administrative personnel, costs associated with fraud risk reduction and other. General and administrative expenses are expensed as incurred.
w. Share based compensation:
The Company accounts for share-based compensation in accordance with ASC Topic 718, "Compensation—Stock Compensation." Share options and restricted share units ("RSU")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Company recognizes the fair value of RSU on the grant date based on the market value of the underlying stock and the expense is recognized over the requisite service period for awards expected to vest using the straight-line method.
The requisite service period for share options is generally four years. The Company recognizes forfeitures as they occur.
The Black-Scholes option-pricing model requires the Company to make a number of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Commencing June 13, 2019, the Ordinary shares of the Company were publicly traded. Prior to the IPO, the fair value of ordinary shares underlying the options has historically been determined by management and approved by the Company's board of directors. Because there has been no public market for the Company's Ordinary shares, management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as determined by the management until the IPO. The Company's management determined the fair value of Ordinary shares based on valuations performed using the Option Pricing Method ("OPM") and the Probability Weighted Expected Return Method ("PWERM") subject to relevant facts and circumstances.
x. Income taxes:
The Company accounts for income taxes in accordance with ASC Topic 740, “Accounting for Income Taxes,”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The Company recognizes potential liabilities based on its estimate of whether, and the extent to which, additional taxes will be due. These liabilities are established utilizing a two-step approach when the Company believes that certain positions might be challenged despite its belief that its tax return positions are fully supportable. The first step requires the Company to determine if the weight of available evidence indicates a tax position is more likely than not to be sustained upon audit. The second step is based on the largest amount of benefit, which is more likely than not to be realized on ultimate settlement.
Any interest and penalties related to unrecognized tax benefits are recorded as income tax expense. The Company adjusts these liabilities in light of changing facts and circumstances, such as the outcome of a tax audit or changes in the tax law.
y. Segment reporting: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z.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taking into account the potential dilution that could occur upon the exercise of options and RSU granted under stock-based compensation plans using the treasury stock method.
Basic and diluted net loss per share was presented in conformity with the two-class method for participating securities for the three months ended March 31, 2019 (unaudited) and for the year ended December 31, 2019 as a result of a deemed dividend related to the issuance of Protected ordinary shares (see note 11). The Company did not declare any dividends since commencing operations, accordingly an application of the two-class method to compute loss per share would have no impact on the loss attributable to ordinary shares for the three months ended March 31, 2020 (unaudited) and for the years ended December 31, 2018 and 2017.
The potentially dilutive options to purchase ordinary shares that were excluded from the computation amounted to 4,737,555 (unaudited) and 4,164,475 (unaudited) for the three months ended March 31, 2020 and 2019 respectively and 4,578,542, 2,974,891 and 2,444,806 for the years ended December 31, 2019, 2018 and 2017, respectively, because including them would have been anti-dilutive.
aa.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t>
  </si>
  <si>
    <t>Certain transactions</t>
  </si>
  <si>
    <t>Certain transactions.</t>
  </si>
  <si>
    <t>Note 3:—Certain transactions
a. And Co. acquisition:
In January 2018, the Company acquired all of the outstanding shares of And Co. Ventures Inc. (“And Co.”), a company that offers a platform for online back office service to assist freelancers with invoicing, contracts, proposals, expense tracking, time tracking and task management. The total consideration of the purchase was $3,250 in cash, out of which $500 was placed in escrow, and an additional amount of $1,640 in issuance of A3 protected ordinary shares. In March 2019 the Company issued 9,606 A3 protected ordinary shares for an aggregate amount of $215 to the founders of And Co. at a share price of $22.41, paid from the amount placed in escrow according to the acquisition agreement.
The results of operations of And Co. were consolidated in the Company’s financial statements commencing the date of acquisition. The agreement stipulated additional compensation in the amount of $566, subject to the continuing employment to the founders of And Co. and $1,125 signing bonus to certain employees, out of which the Company recorded $93 (unaudited), $211 and $1,500 under operating expenses for the three months ended March 31, 2019 and the years ended December 31, 2019 and 2018 respectively.
The table below summarizes the fair value of the acquired assets and assumed liabilities and the resulting goodwill as of the acquisition date:
Cash
$
574
Deposit(1)
20
Other(1)
9
Developed technology(2)
1,320
Customer relationships(3)
1,060
Trade name(4)
610
Goodwill(5)
1,381
Total acquired assets
4,974
Accrued expenses and other(1)
84
Total assumed liabilities
84
Net assets acquired
$
4,890
(1)
As of the acquisition date fair value approximated the book value.
(2)
The estimated amortization period of developed technology is five years.
(3)
The estimated amortization period of customer relationships is three years.
(4)
The estimated amortization period of trade name is ten years.
(5)
Goodwill is largely attributable to expected synergies following the acquisition, as well as future economic benefits arising from other assets acquired that could not be separately recognized at this time. Goodwill is not deductible for tax purposes.
The Company incurred approximately $64 in acquisition expenses which were recorded under general and administrative expenses in the year ended December 31, 2018.
Pro forma results of operations related to this acquisition have not been presented because they are not material to the Company’s consolidated statements of operations.
b. ClearVoice acquisition:
In February 2019, the Company acquired all of the outstanding shares of ClearVoice, Inc. ("ClearVoice"), a subscription-based content marketing platform for a cash amount of $11,786 out of which $3,500 was placed in escrow to be released within one to two years under certain conditions.
The results of operations of ClearVoice were consolidated in the Company’s financial statements commencing the date of acquisition. The cash paid included $1,450 retention bonus subject to the continuing employment of the founders of ClearVoice, recorded under other receivables, out of which the Company recorded $121 (unaudited), $242 (unaudited) and $1,329 under operating expenses for the three months ended March 31, 2020 and 2019 and for the year ended December 31, 2019.
The agreement stipulated additional contingent payments to shareholders of ClearVoice in an aggregate amount of up to $8,000 subject to certain milestones to be paid over a three-year period. The fair-value of the contingent consideration as of the acquisition date was $4,240 and measured based on the estimated future cash outflows, utilizing the Monte Carlo simulation. As of March 31, 2020, $5,096 (unaudited) and $974 (unaudited) was recorded under other account payables and accrued expenses and long-term loan and other non-current liabilities, respectively. As of December 31, 2019, $3,888 and $2,439 was recorded under other account payables and accrued expenses and long-term loan and other non-current liabilities, respectively. An amount of $4,000 reflecting the achievement of the first milestone was paid to the former shareholders of ClearVoice during April 2020.
The following table summarizes the fair value of the consideration transferred to ClearVoice shareholders:
Cash paid
$
11,786
Fair-value of contingent consideration
4,240
Retention bonus
(1,450)
Total fair value of consideration transferred
$
14,576
The table below summarizes the fair value of the acquired assets and assumed liabilities and the resulting goodwill as of the acquisition date:
Cash
$
369
Accounts receivables and other receivables(1)
523
Developed technology(2)
2,600
Customer relationships(3)
1,600
Trade name(4)
560
Goodwill(5)
9,859
Total acquired assets
15,511
Trade payable(1)
91
Accrued expenses and other payables(1)
844
Total assumed liabilities
935
Net assets acquired
$
14,576
(1)
As of the acquisition date fair value approximated the book value.
(2)
The estimated amortization period of developed technology is five years.
(3)
The estimated amortization period of customer relationships is three years.
(4)
The estimated amortization period of trade name is five years.
(5)
Goodwill is largely attributable to expected synergies following the acquisition, as well as future economic benefits arising from other assets acquired that could not be separately recognized at this time. Goodwill is not deductible for tax purposes.
The Company incurred approximately $183 in acquisition expenses which were recorded under general and administrative expenses for the three months ended March 31, 2019 (unaudited) and the year ended December 31, 2019.
Pro forma results of operations related to this acquisition have not been presented because they are not material to the Company’s consolidated statements of operations.
c.
Other transactions:
In April 2014, the Company entered into a $5,000 credit line agreement, which expired at the end of 2014. According to which, the Company granted 6,401 warrants to purchase A1 protected ordinary shares at an exercise price of $4.88 per share.
The warrants were exchanged into warrants to purchase ordinary shares upon the adoption of the Company’s amended and restated articles of association immediately prior to the closing of an IPO. In the third quarter of 2019 the warrants were exercised into 5,166 ordinary shares in a cashless mechanism.
In April 2018, the Company was provided with a credit facility, according to which a total amount of $30,000 was available for future utilization. The credit facility expired on June 30, 2019. The Company did not borrow any amounts under the credit facility.</t>
  </si>
  <si>
    <t>Fair value of financial instruments</t>
  </si>
  <si>
    <t>Fair value of financial instruments.</t>
  </si>
  <si>
    <t>Note 4:—Fair value of financial instruments
The following tables set forth the fair value of the Company’s financial assets and liabilities measured at fair value as of:
March 31, 2020
Level 1
Level 2
Level 3
(unaudited)
Cash and cash equivalents:
Cash
$
24,753
$
—
$
—
Deposits
3,457
—
—
Bank Deposits
15,000
—
—
Restricted deposits
3,492
—
—
Investment in marketable securities
—
110,333
—
Derivatives
—
(118)
—
Contingent consideration
—
—
(6,070)
$
46,702
$
110,215
$
(6,070)
December 31, 2019
Level 1
Level 2
Level 3
Cash and cash equivalents:
Cash
$
21,289
$
—
$
—
Deposits
2,882
—
—
Bank Deposits
15,000
—
—
Restricted deposits
3,492
—
—
Investment in marketable securities
—
110,364
—
Derivatives
—
179
—
Contingent consideration
—
—
(6,327)
$
42,663
$
110,543
$
(6,327)
December 31, 2018
Level 1
Level 2
Level 3
Cash and cash equivalents:
Cash
$
15,850
$
—
$
—
Deposits
40,105
—
—
Restricted deposits
3,518
—
—
Derivatives
—
(598)
—
$
59,473
$
(598)
$
—
The fair value of other financial instruments included in working capital and other non-current assets and liabilities approximate their carrying value.
The following table sets forth a summary of the changes in the fair value of the contingent consideration:
Fair value as of December 31, 2018
$
—
Acquisition of ClearVoice
(4,240)
Change in fair value
(2,087)
Fair value as of December 31, 2019
$
(6,327)
Change in fair value (unaudited)
257
Fair value as of March 31, 2020 (unaudited)
$
(6,070)</t>
  </si>
  <si>
    <t>Investment in marketable securities.</t>
  </si>
  <si>
    <t>Note 5: Investment in marketable securities
The amortized cost, unrealized holding gains and losses and fair value of such securities were as follows:
March 31, 2020
Amortized
Unrealized
Unrealized
Cost
gains
losses
Fair Value
(unaudited)
U.S. treasury bonds
$
75,509
$
175
$
—
$
75,684
Corporate bonds
34,768
—
(119)
34,649
Total
$
110,277
$
175
$
(119)
$
110,333
December 31, 2019
Amortized
Unrealized
Unrealized
Cost
gains
losses
Fair Value
U.S. treasury bonds
$
75,340
$
76
$
—
$
75,416
Corporate bonds
34,965
—
(17)
34,948
Total
$
110,305
$
76
$
(17)
$
110,364
As of December 31, 2018, the Company did not have any investment in marketable securities.
The following table summarizes the fair value and amortized cost of the available-for-sale securities by contractual maturity as of March 31, 2020 (unaudited):
Amortized
Cost
Fair Value
Due within one year
$
96,225
$
96,337
Due after one year through two years
14,052
13,996
Total
$
110,277
$
110,333</t>
  </si>
  <si>
    <t>Property and equipment, net.</t>
  </si>
  <si>
    <t>Note 6:—Property and equipment, net
Property and equipment, net consisted of the following as of:
March 31,
December 31,
2020
2019
2018
(unaudited)
Leasehold improvements
$
5,164
$
5,162
$
4,981
Computers and peripheral equipment
2,404
2,121
1,333
Office furniture and equipment
1,099
1,071
952
8,667
8,354
7,266
Less—accumulated depreciation
(3,288)
(3,033)
(2,123)
$
5,379
$
5,321
$
5,143
Depreciation expenses were $255 (unaudited) and $207 (unaudited) for the three months ended March 31, 2020 and 2019, respectively, and $920, $820 and $740 and for the years ended December 31, 2019, 2018 and 2017, respectively.</t>
  </si>
  <si>
    <t>Intangible assets, net.</t>
  </si>
  <si>
    <t>Note 7:—Intangible assets, net
Intangible assets, net consisted of the following as of:
March 31,
December 31,
2020
2019
2018
(unaudited)
Developed technology
$
3,920
$
3,920
$
1,320
Capitalized internal-use software
4,135
4,019
3,005
Customer relationships
2,660
2,660
1,060
Trade name
1,170
1,170
610
11,885
11,769
5,995
Less—accumulated amortization
(5,291)
(4,581)
(1,930)
$
6,594
$
7,188
$
4,065
In connection with internal-use software, the Company capitalized $116 (unaudited) and $152 (unaudited) for the three months ended March 31, 2020 and 2019, respectively and $1,014, $789 and $1,337 for the years ended December 31, 2019, 2018 and 2017 respectively. The capitalized amount included stock-based compensation of $8 (unaudited) and $19 (unaudited) for the three months ended March 31, 2020 and 2019, respectively and $110, $11 and $32 for the years ended December 31, 2019, 2018 and 2017, respectively.
Amortization expenses amounted to $710 (unaudited) and $600 (unaudited) for the three months ended March 31, 2020 and 2019, respectively and $2,651, $1,430 and $350 for the years ended December 31, 2019, 2018 and 2017, respectively.
The estimated future amortization of intangible assets as of March 31, 2020 (unaudited) was as follows:
Remainder of 2020
$
2,136
2021
2,061
2022
1,351
2023
741
2024 and thereafter
305
$
6,594
The estimated future amortization of intangible assets as of December 31, 2019 was as follows:
2020
$
2,829
2021
2,021
2022
1,311
2023
723
2024 and thereafter
304
$
7,188</t>
  </si>
  <si>
    <t>Derivatives and hedging</t>
  </si>
  <si>
    <t>Derivatives and hedging.</t>
  </si>
  <si>
    <t>Note 8:—Derivatives and hedging
The Company entered into forward contracts to hedge certain forecasted payments denominated in NIS, mainly payroll and rent, against exchange rate fluctuations of the U.S. dollar for a period of up to twelve months. The Company recorded the cash flows associated with these derivatives under operating activities.
The Company had outstanding forward contracts designated as hedging instruments in the aggregate notional amount of $30,500 (unaudited) as of March 31, 2020 and $7,500 and $20,400 as of December 31, 2019 and 2018, respectively. The fair value of the Company’s outstanding forward contracts amounted to an asset of $300 (unaudited) and a liability of $418 (unaudited) as of March 31, 2020 and an asset of $179 and a liability of $598 as of December 31, 2019 and 2018 respectively, recorded under other receivables and accrued expenses respectively. During the three months ended March 31, 2020 and 2019, gains of $77 (unaudited) and losses of $172 (unaudited), respectively were reclassified from accumulated other comprehensive loss (income). Gains of $261 and losses of $327 were reclassified from accumulated other comprehensive loss (income) during the years ended December 31, 2019 and 2018 respectively. Such gains and losses were reclassified from accumulated other comprehensive loss (income) when the related expenses were incurred. These losses were recorded in the consolidated statements of operations as follows:
Three months ended March 31,
Year ended December 31,
2020
2019
2019
2018
2017
(unaudited)
(unaudited)
Cost of revenue
$
(6)
$
12
$
(17)
$
23
$
—
Research and development
(41)
94
(142)
173
—
Sales and marketing
(15)
29
(59)
60
—
General and administrative
(15)
37
(43)
71
—
$
(77)
$
172
$
(261)
$
327
$
—</t>
  </si>
  <si>
    <t>Other account payables and accrued expenses.</t>
  </si>
  <si>
    <t>Note 9:—Other account payables and accrued expenses
Other account payables and accrued expenses consisted of the following as of:
March 31,
December 31,
2020
2019
2018
(unaudited)
Accrued employee and government authorities
$
9,174
$
8,677
$
5,043
Accrued expenses and other
13,484
8,808
4,467
Contingent consideration
5,096
3,888
—
Derivatives
418
—
598
Other
116
123
$
28,288
$
21,426
$
10,231</t>
  </si>
  <si>
    <t>Commitments and contingencies</t>
  </si>
  <si>
    <t>Commitments and contingencies.</t>
  </si>
  <si>
    <t>Note 10:—Commitments and contingencies
a.
Lease commitments:
The Company leases office spaces under non-cancelable operating lease agreements that expire through July 2023. The operating lease for the Company’s office space in Israel expires on December 2021 and contains a five-year renewal option, which the Company expects to utilize. The Company recognizes rent expenses on a straight-line basis over the lease term. The Company’s net rent expenses were $673 (unaudited) and $600 (unaudited) for the three months ended March 31, 2020 and 2019, respectively, and $2,373, $1,732 and $1,273 for the years ended December 31, 2019, 2018, and 2017 respectively. In 2016, the Company entered into a non-cancelable agreement to sublease a portion of its Israel office space and recognized a sublease income of $146 (unaudited) and $239 (unaudted) for the three months ended March 31, 2020 and 2019, respectively, and $931, $1,367 and $1,481 for the years ended December 31, 2019, 2018 and 2017, respectively, under operating expenses.
The future minimum lease payments under non-cancelable lease agreements as of March 31, 2020 (unaudited) were as follows:
Remainder of 2020
$
2,371
2021
3,093
2022
3,080
2023
2,633
2024 and thereafter
6,555
$
17,732
The future minimum lease payments under non-cancelable lease agreements as of December 31, 2019 were as follows:
2020
$
3,230
2021
3,160
2022
3,149
2023
2,702
2024 and thereafter
6,762
$
19,003
b. Legal contingencies:
The Company is currently not involved in any material claims or legal proceedings. The Company reviews the status of each legal matter it is involved in, from time to time, in the ordinary course of business and assesses its potential financial exposure.</t>
  </si>
  <si>
    <t>Long term loan and other non-current liabilities</t>
  </si>
  <si>
    <t>Long term loan and other non-current liabilities.</t>
  </si>
  <si>
    <t>Note 11:—Long term loan and other non-current liabilities
Long-term loan and other long-term liabilities consisted of the following as of:
March 31,
December 31,
2020
2019
2018
(unaudited)
Long-term loan less current maturities of long-term loan
$
2,321
$
2,535
$
2,792
Contingent consideration
974
2,439
—
Accrued rent
453
454
364
Accrual for uncertain tax positions
184
184
124
$
3,932
$
5,612
$
3,280
As part of the lease agreement(see note 10), the lessor agreed to finance an amount of $3,963 out of the total cost of leasehold improvements in the office space. The loan is indexed to the consumer price index and bears an effective interest rate of 4.2%. The loan is paid over a period of ten years and is not subject to financial covenants.
The future payments of long-term loan as of March 31, 2020 (unaudited) were as follows:
Remainder of 2020
$
367
2021
507
2022
368
2023
368
2024 and thereafter
1,201
$
2,811
The future payments of long-term loan as of December 31, 2019 were as follows:
2020
$
504
2021
526
2022
381
2023
382
2024 and thereafter
1,245
$
3,038</t>
  </si>
  <si>
    <t>Financial income, net.</t>
  </si>
  <si>
    <t>Financial expense (income), net</t>
  </si>
  <si>
    <t>Note 12–Financial income, net
Three months ended March 31
Year ended December 31,
2020
2019
2019
2018
2017
(unaudited)
(unaudited)
Bank charges and other financial expenses
$
81
$
46
$
323
$
400
$
209
Exchange rate loss (gain), net
192
(66)
195
(163)
(140)
Interest income
(604)
(194)
(1,889)
(645)
(562)
$
(331)
$
(214)
$
(1,371)
$
(408)
$
(493)</t>
  </si>
  <si>
    <t>Shareholders' equity</t>
  </si>
  <si>
    <t>Shareholders' equity.</t>
  </si>
  <si>
    <t>Note 13:—Shareholders' equity
a.
The Company’s board of directors and the Company’s shareholders approved a 1-for 6.69 reverse share split of the Company’s Ordinary shares and Protected ordinary shares during the second quarter of 2019. As a result of the reverse share split, (i) every 6.69 authorized, issued and outstanding Ordinary share or Protected ordinary share was decreased to one share of authorized, issued and outstanding Ordinary share or Protected ordinary share, (ii) the number of Ordinary shares into which each outstanding warrant or option to purchase an ordinary share is exercisable was proportionally decreased on a 1-for 6.69 basis, and (iii) all share prices and exercise prices were proportionally increased. All Ordinary shares and Protected ordinary shares, options, warrants, exercise prices, per share data and loss per share amounts have been adjusted retroactively for all periods presented in these financial statements to reflect the 1-for 6.69 reverse share split.
b.
The number of authorized shares was 75,000,000 (unaudited), 75,000,000 and 31,390,135 as of March 31, 2020, December 31, 2019 and 2018, respectively.
c.
Ordinary shares and Protected ordinary shares:
Immediately prior to the closing of the IPO 18,654,270 Protected ordinary shares were exchanged for Ordinary shares upon the adoption of the Company’s amended and restated articles of association.
Ordinary shares and Protected ordinary shares issued and outstanding consisted of the following as of:
March 31,
December 31,
2020
2019
2018
(unaudited)
A1 protected ordinary shares
—
—
8,492,054
A2 protected ordinary shares
—
—
4,302,386
A3 protected ordinary shares
—
—
3,350,038
A4 protected ordinary shares
—
—
2,317,434
Ordinary shares
32,217,937
31,937,772
7,063,458
32,217,937
31,937,772
25,525,370
Holders of Ordinary shares and Protected ordinary shares are entitled to one vote per share and dividends whenever funds are legally available and when, as, and if declared by the Company’s board of directors.
In November 2018, the Company issued 2,317,434 A4 Protected ordinary shares for an aggregate net amount of $52,995 from a new investor and certain existing investors at a share price of $22.88.
In February 2019, the Company issued 182,752 A4 Protected ordinary shares for an aggregate amount of $4,125, net of $60 issuance cost, to an existing investor at a share price of $22.88. This transaction was an extension of the November 2018 issuance of A4 Protected ordinary shares. Since all of the Protected ordinary shares purchased were issued to an existing investor, the incremental value between the share price and the fair value of the A4 Protected ordinary shares was accounted for as a deemed dividend in the amount of $632, which was recorded in the consolidated statements of changes in shareholders’ equity as an increase in share capital and additional paid-in capital with a corresponding increase in the accumulated deficit
d. Share based compensation:
In 2011, the board of directors adopted the 2011 share option plan for employees, officers, directors and consultants (the “2011 Plan”). Each option granted under the 2011 Plan expires no later than ten years from the date of grant. The vesting period of the options is generally four years. As of December 31, 2019, the Company did not grant any awards under the 2011 Plan.
In 2019, the board of directors adopted the 2019 share incentive plan (the "2019 Plan") for employees, officers, directors and consultants of the Company The 2019 Plan provides for the grant of stock options (including incentive stock options and non-qualified stock options), Ordinary shares, restricted shares, restricted share units and other share-based awards. Ordinary shares subject to the 2011 Plan that expire or become exercisable without having been exercised in full, would become available again for future grant under the 2019 Plan.
Each option granted under the 2019 Plan expires no later than seven years from the date of grant. The vesting period of the options is generally four years.
As of March 31, 2020 and December 31, 2019, the number of Ordinary shares reserved and available for grant and issuance pursuant to the 2011 Plan and 2019 Plan were 6,422,377 and 4,862,550, respectively. In accordance with the 2019 Plan, on January 1,2020, the number of Ordinary shares available for grant increased in the amount of 1,840,016 (unaudited).
The total of ordinary shares available for future grants was 1,684,822 (unaudited) and 284,008 as of March 31, 2020 and December 31, 2019, respectively.
Status of options
The following table summarizes the status of the options as of and for:
Weighted-average
remaining
Weighted-average
contractual
Number of
exercise
term
options
price
(in years)
Outstanding at December 31, 2018
2,974,891
5.86
8.32
Granted
1,829,455
16.87
Exercised
(161,398)
5.37
Forfeited
(182,659)
11.07
Outstanding at December 31, 2019
4,460,289
9.93
8.07
Exercisable at December 31, 2019
1,662,729
5.70
6.85
Granted (unaudited)
199,775
25.90
Exercised (unaudited)
(276,778)
7.18
Forfeited (unaudited)
(83,558)
11.46
Outstanding at March 31, 2020 (unaudited)
4,299,728
10.82
7.79
Exercisable at March 31, 2020 (unaudited)
1,876,598
7.31
7.05
The weighted-average grant-date fair value of options granted was $11.78 (unaudited) and $1.85 (unaudited) for the three months ended March 31, 2020 and 2019, respectively. The weighted-average grant-date fair value of options granted was $11.99, $1.27 and $0.40 per share for the years ended December 31, 2019, 2018 and 2017, respectively.
The fair value of these options was estimated on the grant date based on the following weighted average assumptions for:
Three months
ended
March 31,
Year ended
2020
2019
December 31,
(unaudited)
(unaudited)
2019
2018
2017
Volatility
46%
50%
50%
45% – 50%
51% – 56%
Expected term in years
4.42 – 5.56
5.56 – 6.11
5.0 – 6.11
5.25 – 6.25
6.25
Risk-free interest rate
1.40%
2.59%
1.52% – 2.59%
2.0% – 3.07%
2.0% – 2.4%
Estimated fair value of underlying ordinary shares
27.9
20.0 – 23.08
12.8 – 22.64
8.69 – 18.47
4.75 – 5.56
Dividend yield
0%
0%
0%
0%
0%
The options outstanding under the 2011 Plan and 2019 Plan as of March 31, 2020 (unaudited) have been separated into exercise price groups as follows:
Outstanding
Exercisable
Weighted average
Weighted average
remaining
remaining
Number of
contractual
Number of
contractual
Exercise price
options
life (in years)
options
life (years)
$0.00 - $0.33
156,152
8.45
53,385
7.90
$1.61- $2.01
407,225
4.38
407,225
4.38
$4.48 - $5.55
1,310,243
7.54
796,711
7.38
$8.70 - $10.84
252,945
6.73
117,441
5.98
$12.78 - $18.46
1,428,806
8.74
376,172
8.74
$21.81 - $24.79
544,582
9.13
125,248
9.15
$25.82 - $27.90
199,775
6.88
416
6.88
4,299,728
7.79
1,876,598
7.05
Aggregate intrinsic value
$
61,692
$
33,522
The options outstanding under the 2011 Plan and 2019 Plan as of December 31, 2019 have been separated into exercise price groups as follows:
Outstanding
Exercisable
Weighted average
Weighted average
remaining
remaining
Number of
contractual
Number of
contractual
Exercise price
options
life (in years)
options
life (years)
$0.00 - $0.33
157,655
8.64
45,546
7.78
$1.61 - $2.01
449,173
4.58
449,173
4.58
$4.48 - $5.55
1,482,296
7.63
880,095
7.38
$8.70 - $10.84
324,749
8.22
111,809
7.77
$12.78 - $18.46
1,475,433
8.97
93,148
8.86
$21.81 - $24.79
570,983
9.41
82,958
9.47
4,460,289
8.07
1,662,729
6.85
Aggregate intrinsic value
$
60,513
$
29,601
Intrinsic value represents the potential amount receivable by the option holders had all option holders exercised their options as of such date.
The aggregate intrinsic value of the exercised options $6,260 (unaudited) and $234 (unaudited) for the three months ended March 31, 2020 and 2019, respectively, and $2,715, $5,716 and $593 for the years ended December 31, 2019, 2018 and 2017, respectively.
The grant-date fair value of vested options was $5,182 (unaudited) and $1,618 (unaudited) for the three months ended March 31, 2020 and 2019, respectively, and was $5,768, $972 and $501 for the years ended December 31, 2019, 2018 and 2017, respectively.
The total unrecognized compensation cost as of March 31, 2020 was $34,158 (unaudited), which will be recognized over a weighted-average period of 3.06 years (unaudited). The total unrecognized compensation cost as of December 31, 2019 was $26,227 which will be recognized over a weighted-average period of 2.91 years.
Status of RSU
Weighted-average
Number of
grant date
RSU
fair value
Outstanding at December 31, 2018
—
—
Granted
124,727
22.95
Exercised
(849)
23.14
Forfeited
(5,625)
23.03
Outstanding at December 31, 2019
118,253
22.95
Granted (unaudited)
326,686
27.90
Exercised (unaudited)
(3,387)
24.31
Forfeited (unaudited)
(3,725)
23.09
Outstanding at March 31, 2020 (unaudited)
437,827
26.63
Stock-based compensation costs which include options and RSU included in the consolidated statements of operations were as follows:
Three months ended
March 31,
Year ended December 31,
2020
2019
2019
2018
2017
(unaudited)
Cost of revenue
$
70
$
22
$
142
$
12
$
20
Research and development
1,042
635
3,197
731
286
Sales and marketing
527
256
1,853
1,480
836
General and administrative
1,123
833
3,707
9,425
261
$
2,762
$
1,746
$
8,899
$
11,648
$
1,403
d. Secondary market transactions:
During 2018, certain ordinary shareholders (including employees or former employees and certain directors of the Company) sold the Company’s Ordinary shares in secondary market transactions to an existing investor of the Company. They sold an aggregate amount of 679,762 Ordinary shares for an aggregate consideration of $15,000 at an average price of $21.41‑$22.41 per share. The incremental value between the sale price and the fair value of the Ordinary shares at each date of sale resulted in aggregate stock-based compensation cost of $9,187 for the year ended December 31, 2018, recorded under operating expenses.</t>
  </si>
  <si>
    <t>Income Taxes</t>
  </si>
  <si>
    <t>Income Taxes.</t>
  </si>
  <si>
    <t>Note 14:—Income taxes
a.
Loss before income taxes:
The following are the domestic and foreign components of the Company’s loss before income taxes:
Year ended
December 31,
2019
2018
2017
Domestic
$
(27,916)
$
(32,688)
$
(18,858)
Foreign
(5,463)
(3,373)
(172)
$
(33,379)
$
(36,061)
$
(19,030)
b. Income taxes:
The following are the domestic and foreign components of the Company’s income taxes:
Year ended
December 31,
2019
2018
2017
Domestic
$
—
$
—
$
—
Foreign
160
—
294
$
160
$
—
$
294
The reconciliation of the tax benefit at the Israeli statutory tax rate to the Company’s income taxes is as follows:
Year ended
December 31,
2019
2018
2017
Loss before income taxes
$
(33,379)
$
(36,061)
$
(19,030)
Statutory tax rate
23
%
23
%
24
%
Theoretical tax benefit
7,677
8,294
4,567
Increase (decrease) in effective tax rate due to:
Change in valuation allowance
(4,872)
(5,822)
(5,431)
Effect of entities with different tax rates
38
(56)
25
Non-deductible expenses
(3,015)
(2,736)
(474)
Impact of change in statutory tax rate for future periods
—
—
(248)
Impact of exchange rate on temporary differences
—
—
1,321
Deductible expense
4
569
—
Other
8
(249)
(54)
Effective income taxes
$
(160)
$
—
$
(294)
c.
Net operating loss carryforward:
As of December 31, 2019, the Company had an indefinite net operating loss (“NOL”) carryforward for Israeli tax purposes of approximately $94,147. These NOL carryforwards can be carried forward and offset against taxable income. The Company also had a NOL carryforward for U.S. tax purposes of approximately $10,313 as of December 31, 2019. Federal NOLs generated in the years ended December 31, 2014 through 2017 will begin to expire in 2035 for federal income tax purposes. NOLs originating before January 1, 2018, are eligible to offset taxable income, if not otherwise limited under Internal Revenue Code (“IRC”) 382 limitations. NOLs generated after December 31, 2017, have an infinite carryforward period and subject to 80% deduction limitation based upon pre-NOL deduction taxable income. All NOLs are expected to be subject to certain limitations under 382 following that change in control that occurred upon acquisition of both ClearVoice and And.Co, respectively.
d.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Deferred tax assets, net:
2019
2018
Research and development expenses and other
$
7,102
$
5,595
Intangible assets from acquisition of business and other
23
(203)
Net operating loss carryforwards*
24,026
20,104
$
31,151
$
25,496
Less—valuation allowance in respect of net operating loss carryforwards
(31,151)
(25,496)
Total deferred tax assets, net
$
—
$
—
Based on the available evidence, management believes that it is more likely than not that certain of its deferred tax assets relating to net operating loss carryforwards and other temporary differences will not be realized and accordingly, a valuation allowance has been provided.
As of December 31, 2019, and 2018, the Company has not provided a deferred tax liability in respect of cumulative undistributed earnings relating to the Company’s foreign subsidiaries, as the Company intends to keep these earnings permanently invested.
e. Tax assessments:
As of December 31, 2019, the Company had open tax years for the periods between 2014 and 2018 in Israel and for the periods between 2016 and 2018 for the U.S. subsidiary. The Company has NOL’s in the US from prior tax periods which may be subject to examination in future periods.
f. Basis of taxation:
The Israeli corporate tax rate was 23% for the years ended December 31, 2019 and 2018, respectively. For the year ended December 31, 2017, the Israeli corporate tax rate was 24%.
The Company has elected 2012 to be its election year to be eligible for "Beneficiary Enterprise" standing under amendment No. 60 to tax benefits section No. 51 to the Law for the Encouragement of Capital Investments, 1959 (the "Law").
Pursuant to the provisions of the Law, in the event that the Company is profitable for tax purposes, the Company’s undistributed income will be tax-exempt for a period of two years beginning from the year in which taxable income is first earned. In the remaining years of benefits (between three to eight years, depending on the level of non-Israeli investments), the Company will be liable to reduced corporate tax at the rate of 10% to 25%, based on the percentage of foreign ownership.
Any income derived from sources other than from the Beneficiary Enterprise is subject to the statutory corporate tax rate.
The period of tax benefits described above is subject to limits of 12 years from the commencement of production, or 14 years from the approval date, whichever is earlier.
The entitlement to the above benefits is conditional upon the Company’s fulfilling the conditions stipulated by the Law, regulations published there under and the letters of approval for the specific investments in "Beneficiary Enterprise." In the event of failure to comply with these conditions, the benefits may be canceled, and the Company may be required to refund the amount of the benefits, in whole or in part, including interest.
In December 2016, the Economic Efficiency Law (Legislative Amendments for Applying the Economic Policy for the 2017 and 2018 Budget Years), 2016 which includes Amendment No. 73 to the Law for the Encouragement of Capital Investments (the "2017 Amendment") which reduces the corporate income tax rate to 24% (instead of 25%) effective from January 1, 2017 and to 23% effective from January 1, 2018. In addition, according to the 2017 Amendment, a preferred enterprise located in development area A will be subject to a tax rate of 7.5% instead of 9% effective from January 1, 2017 and thereafter (the tax rate applicable to preferred enterprises located in other areas remains at 16%).
In December 2016, pursuant to amendment No. 73 to the law, the tax rate on preferred Technological Enterprise income was reduced to 12%. This amendment became effective in January 2017. The Company is currently evaluating the scope of the amendment.
On December 22, 2017, the Tax Cuts and Jobs Act (the "Act") was enacted into law. The new legislation represents fundamental and dramatic modifications to the U.S. tax system. The Act contains several key tax provisions that will impact the Company’s U.S. subsidiaries, including the reduction of the maximum U.S. federal corporate income tax rate from 35% to 21%, effective January 1, 2018. Other significant changes under the Act include, among others, a one-time repatriation tax on accumulated foreign earnings, a limitation of net operating loss deduction to 80% of taxable income, and indefinite carryover of post‑2017 net operating losses. The Act also repeals the corporate alternative minimum tax for tax years beginning after December 31, 2017. Losses generated prior to January 1, 2018 will still be subject to the 20‑year carryforward limitation and the alternative minimum tax. Other potential impacts due to the Act include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The Company has evaluated the effect of the adoption of the Act on its financial statements and adjusted accordingly its tax rate for 2018, therefore the impact of the change of the tax rate on the deferred tax assets, net was recorded in 2017.</t>
  </si>
  <si>
    <t>Segment and geographic information</t>
  </si>
  <si>
    <t>Segment and geographic information.</t>
  </si>
  <si>
    <t>Note 15:—Segment and geographic information
Revenue attributable to the Company’s domicile and other geographic areas based on the location of the buyers was as follows:
Three months ended March 31,
Year ended December 31,
2020
2019
2019
2018
2017
(unaudited)
(unaudited)
U.S.
$
18,237
$
12,968
$
57,938
$
40,529
$
28,261
Europe
8,724
5,366
25,181
15,265
10,141
Asia Pacific
3,943
2,893
13,356
11,076
7,838
Rest of the world
2,846
2,248
9,374
7,477
5,155
Israel
400
288
1,224
1,156
717
$
34,150
$
23,763
$
107,073
$
75,503
$
52,112
Property and equipment, net by geographical areas were as follows:
March 31,
December 31,
2020
2019
2018
(unaudited)
Israel
$
4,973
$
4,961
$
4,800
U.S. and other
406
360
343
$
5,379
$
5,321
$
5,143</t>
  </si>
  <si>
    <t>Significant accounting policies (Policies)</t>
  </si>
  <si>
    <t>Use of estimates</t>
  </si>
  <si>
    <t>a.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The accounting estimates that require management’s subjective judgments include but are not limited to revenue recognition, income taxes, internal-use software costs, stock-based compensation and purchase price allocation on acquisitions including determination of useful lives and contingent consideration. The Company evaluates its estimates and judgments on an ongoing basis and revises them when necessary. Actual results may differ from the original or revised estimates.</t>
  </si>
  <si>
    <t>Principles of consolidation</t>
  </si>
  <si>
    <t>b. Principles of consolidation:
The consolidated financial statements include the accounts of the Company. Intercompany transactions and balances have been eliminated upon consolidation.</t>
  </si>
  <si>
    <t>Unaudited interim financial information</t>
  </si>
  <si>
    <t>c. Unaudited interim financial information:
The accompanying consolidated balance sheet as of March 31, 2020, the consolidated statements of operations, consolidated statements of comprehensive loss and cash flows for the three months ended March 31, 2020 and 2019 and the shareholders' equity for the three months ended March 31, 2020 are unaudited. The unaudited interim financial statements have been prepared on the same basis as the annual consolidated statements and, in the opinion of management, reflect all adjustments, which include only normal recurring adjustments, necessary to present fairly the Company's financial position, results of operations and cash flows for the three months ended March 31, 2020 and 2019. The financial data and other information disclosed in these notes to the consolidated financial statements related to the three-month periods are unaudited. The results of the three months ended March 31, 2020 are not necessarily indicative of the results to be expected for the fiscal year ending December 31, 2020 or for any other interim period or for any other future year.</t>
  </si>
  <si>
    <t>Functional currency</t>
  </si>
  <si>
    <t>d. Functional currency:
The functional currency of the Company is the U.S. dollar, as it is the currency of the primary economic environment in which the Company is operating. Foreign currency transactions and balances have been re-measured to U.S. dollars in accordance with Accounting Standard Codification (“ASC”) Topic 830, “Foreign Currency Matters.” All transaction gains and losses from re-measurement of monetary balance sheet items denominated in foreign currencies are recorded under financial income, net.</t>
  </si>
  <si>
    <t>Cash and cash equivalents</t>
  </si>
  <si>
    <t>e. Cash and cash equivalents:
The Company considers all investments with an original maturity of three months or less at the time of purchase to be cash equivalents including amounts related to payment processing companies.</t>
  </si>
  <si>
    <t>f. Marketable securities:
The Company accounts for marketable securities in accordance with ASC Topic 320, “Investments–Debt and Equity Securities”. The Company’s investments in marketable securities consist of treasury and corporate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including interest and amortization of discount arising from the acquisition of the investment in marketable securities were recorded under financial income, net.
The Company classifies its investment in marketable securities as either short term or long 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The Company considers available evidence in evaluating potential impairments of its marketable securities, including the duration and extent to which fair value is less than cost. For debt securities, an other-than-temporary impairment has occurred if the Company does not expect to recover the entire amortized cost basis of the debt security.
No impairment was recorded for the three months ended March 31, 2020 (unaudited) and for the year ended December 31, 2019. Also see note 5.</t>
  </si>
  <si>
    <t>g. Bank deposits:
Deposits with maturities of more than three months but less than one year are classified as short term. Such deposits are presented at their costs including accrued interest.</t>
  </si>
  <si>
    <t>Restricted deposits</t>
  </si>
  <si>
    <t>h. Restricted deposits:
Restricted deposits are restricted as to withdrawal or use. The Company maintains restricted deposits mainly related to the loan to finance leasehold improvements in the Company’s office space. See note 10.</t>
  </si>
  <si>
    <t>i. Property and equipment, ne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 - 15
Leasehold improvements
The shorter of the term of the lease or useful life of the asset
The long-lived assets of the Company are tested for impairment in accordance with ASC Topic 360, “Property, Plant and Equipment,” whenever events or changes in circumstances indicate that the carrying amount of an asset may not be recoverable. If assets are considered to be impaired, the impairment is measured by the amount which the carrying amount of the asset exceeds their fair value. No impairment was recorded for the three months ended March 31, 2020 (unaudited) and 2019 (unaudited) or for the years ended December 31, 2019, 2018 and 2017.</t>
  </si>
  <si>
    <t>Internal-use software</t>
  </si>
  <si>
    <t>j. Internal-use software:
Costs incurred to develop internal-use software are capitalized and amortized over the estimated useful life of the software, which is generally thre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design or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When events or changes in circumstances require, the Company assesses the likelihood of recovering the cost of internal-use software. If the net book value is not expected to be fully recoverable, internal-use software would be impaired to its fair value. No impairment was recorded for the three months ended March 31, 2020 (unaudited) and 2019 (unaudited) and for the years ended December 31, 2019, 2018 and 2017.</t>
  </si>
  <si>
    <t>Business combinations</t>
  </si>
  <si>
    <t>k. Business combinations: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t>
  </si>
  <si>
    <t>Goodwill and other purchased intangible assets</t>
  </si>
  <si>
    <t>l. Goodwill and other purchased intangible assets:
Goodwill and other purchased intangible assets have been recorded in the Company’s financial statements as a result of business combinations. Goodwill represents the excess of the aggregate fair value of the consideration transferred in a business combination over the fair value of the assets acquired, net of liabilities assumed. Under ASC Topic 350, “Intangible—Goodwill and other,” goodwill is not amortized, but rather is subject to impairment tes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reporting segment, and this segment comprises its only reporting unit. The Company elected to perform an annual impairment test of goodwill as of October 1 st of each year, or more frequently if impairment indicators are present.
No impairment was recorded for the for the three months ended March 31, 2020 (unaudited) and 2019 (unaudited) or for the years ended December 31, 2019, 2018 and 2017.
Intangible assets that are considered to have definite useful life are amortized using the straight-line basis over their estimated useful lives, which ranges from 3 to 10 years.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No impairment was recorded for the for the three months ended March 31, 2020 (unaudited) and 2019 (unaudited) or for the years ended December 31, 2019, 2018 and 2017.</t>
  </si>
  <si>
    <t>m. Derivatives and hedging:
Derivatives are recognized at fair value as either assets or liabilities in the consolidated balance sheets in accordance with ASC Topic 815, “Derivative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t>
  </si>
  <si>
    <t>n.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t>
  </si>
  <si>
    <t>Concentrations of credit risks</t>
  </si>
  <si>
    <t>o. Concentrations of credit risks:
Financial instruments that potentially subject the Company to concentrations of credit risk consist principally of cash and cash equivalents, bank deposits, investment in marketable securities, restricted deposit and derivatives, which are placed in major banks in Israel, United Kingdom, Germany and the U.S.
User funds are held by a payment service provider which, pursuant to the agreement, was engaged to hold the user funds on behalf of buyers and sellers in an account segregated from the payment service provider operating bank account.
The Company does not have significant off-balance sheet concentration of credit risks.</t>
  </si>
  <si>
    <t>Employee related obligations</t>
  </si>
  <si>
    <t>p. Employee related obligations:
The Company accounts for employee related obligations in accordance with ASC Topic 715, “Compensation—retirement benefits.”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costs amounted to $634 (unaudited) and $505 (unaudited) for the three months ended March 31, 2020 and 2019 respectively and $2,359, $1,638 and $1,194 for the years ended December 31, 2019, 2018 and 2017, respectively.
The Company’s U.S. Subsidiary has a 401(K) defined contribution plan covering certain employees in the U.S. All eligible employees may elect to contribute up to 100%, but generally not greater than $18.5 per year, of their annual compensation to the plan through salary deferrals, subject to Internal Revenue Service limits. The U.S. Subsidiary matches 50% of the first 6% of employee contributions. The expenses recorded by the U.S. subsidiary for matching contributions were immaterial for the three months ended March 31, 2020 (unaudited) and 2019 (unaudited) and for the years ended December 31, 2019, 2018 and 2017.</t>
  </si>
  <si>
    <t>User funds and user accounts</t>
  </si>
  <si>
    <t>q. User funds and user accounts:
In 2018 the Company entered into an arrangement with an existing payment service provider to hold funds on behalf of the buyers and sellers (“users”). User funds consist of buyers’ prepayments, including the Company’s transaction and service fees that will be earned when an order is completed, credits issued upon cancellations and seller fees that have not yet been withdrawn. The Company presents on the balance sheet funds held on behalf of users as user funds and corresponding user accounts and deferred revenue. Also see note 2r.
The Company does not have ownership over the funds and does not have the right to direct the funds to be used at will or for its own benefit other than those funds related to transaction and service fees.</t>
  </si>
  <si>
    <t>r. Revenue:
The Company’s revenue is primarily comprised of transaction fees and service fees. The Company earn transaction fees for enabling orders and providing other services and service fees to cover administrative fees.
The Company’s revenue recognition accounting policy until January 1, 2019, prior to the adoption of the new revenue standard:
The Company recognizes revenue in accordance with ASC Topic 605 “Revenue Recognition” and related authoritative guidance. Revenue is recognized when all of the following criteria are met: (i) persuasive evidence of an arrangement exists; (ii) fees are fixed or determinable; (iii) the collection of the fees is reasonably assured and (iv) services have been rendered.
Revenues are recorded net of provisions for cancelations, which can be reasonably estimated, based on the Company’s historical experience and management’s expectations. The Company recognizes revenue from transaction fees and service fees upon the completion of each order.
The Company presents revenue in accordance with ASC Topic 605‑45, “Revenue Recognition-Principal Agent Considerations.” The determination of whether the Company is the principal or agent, and whether revenue should be presented on a gross basis for the amount billed or on a net basis for the amount earned from each transaction, requires the Company to evaluate a number of indicators. Revenue from transaction fees was recognized on a net basis since the Company has concluded that it acts as an agent, mainly since it does not take responsibility for the sellers’ services and therefore it is not the primary obligor in the transaction and does not have latitude in price establishment.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years ended December 31, 2018 and 2017 were immaterial.
The Company’s revenue recognition accounting policy from January 1, 2019, following the adoption of the new revenue standard:
On January 1, 2019, the Company adopted the new revenue standard to all contracts using the modified retrospective approach. There was no cumulative initial effect of applying the new revenue standard.
The Company’s customers are the users on its platform. Users accept the Company’s terms of service upon registration to the platform. Gross order amount including transaction and service fees is collected from the buyer upfront by a third-party payment provider. The prepaid amounts from buyers are simultaneously recorded as an asset under user funds with a corresponding liability to buyers under user accounts and deferred revenue until the order is completed or cancelled.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s revenue is primarily comprised of one distinct performance obligation which is to arrange services to be provided (including communication, engagement and payment processing) on its marketplace platform by the sellers to the buyers.
The Company earns transaction fees and service fees that are based on the total value of transactions ordered through the platform once the buyer obtains control of the service, which occurs at a point in time upon completion of each order.
Revenue is recorded in the amount of consideration to which the Company expects to be entitled in exchange for performance obligations upon transfer of control to the customer, excluding amounts collected on behalf of other third parties and indirect taxes.
Revenue is mainly recognized on a net basis since the Company has concluded that it acts as an agent on its platform, mainly since it does not take responsibility for the sellers’ services and therefore it is not primary responsible for fulfilling the promise to provide the service and doesn’t have discretion in price establishment. Therefore, the Company does not obtain control of the services before they are transferred to the customer.
The Company elected to use the practical expedient and recognize the incremental costs of obtaining contracts as an expense since the amortization period of the assets that the Company otherwise would have recognized is one year or less. Similarly, the Company does not disclose the value of unsatisfied performance obligations since the original expected duration of the contracts is one year or less.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three months ended March 31, 2020 (unaudited) and 2019 (unaudited) and for the year ended December 31, 2019 were immaterial.
Revenue from subscription-based content marketing platform and back office platform are mainly recognized over time when the service is rendered to the customer.
Disaggregated revenue
The Company’s transaction fees were $25,256 (unaudited) and $17,347 (unaudited) for the three months ended March 31, 2020 and 2019, respectively and $78,074, $55,117 and $39,001, for the years ended December 31, 2019, 2018 and 2017, respectively.
The Company’s services fees were $8,894 (unaudited) and $6,416 (unaudited) for the three months ended March 31, 2020 and 2019 respectively, and $28,999, $20,386 and $13,111 for the years ended December 31, 2019, 2018 and 2017, respectively.
Contract liabilities
The Company’s contract liabilities mainly consist of deferred revenues from transaction and service fees received in advance for services for which control has not been yet obtained by the customers.
The Company adopted the new revenue standard using the modified retrospective method without restating comparative periods. Deferred revenues resulting from transaction and service fees owed to the Company were $4,258 (unaudited) and $3,248 as of March 31, 2020 and as of December 31, 2019, respectively. For the year ended December 31, 2018, deferred revenue was included under user accounts.</t>
  </si>
  <si>
    <t>s. Cost of revenue:
Cost of revenue is mainly comprised of server hosting fees, costs of the Company’s customer support personnel, amortization of capitalized internal-use software and developed technology, expenses related to payment processing companies’ fees and other.</t>
  </si>
  <si>
    <t>Research and development expenses</t>
  </si>
  <si>
    <t>t. Research and development expenses: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t>
  </si>
  <si>
    <t>Sales and marketing expenses</t>
  </si>
  <si>
    <t>u. Sales and marketing expenses:
Sales and marketing expenses are primarily comprised of costs of the Company’s marketing personnel, performance marketing investments, branding costs, amortization of customer relationships and trade name and other advertising costs. Sales and marketing expenses are expensed as incurred.
Advertising costs were $12,537 (unaudited) and $10,634 (unaudited) for the three months ended March 31, 2020 and 2019 respectively and $41,341, $34,843 and $24,813 for the years ended December 31, 2019, 2018 and 2017, respectively.</t>
  </si>
  <si>
    <t>General and administrative expenses</t>
  </si>
  <si>
    <t>v. General and administrative expenses:
General and administrative expenses primarily include costs of the Company’s executive, finance, legal and other administrative personnel, costs associated with fraud risk reduction and other. General and administrative expenses are expensed as incurred.</t>
  </si>
  <si>
    <t>Share based compensation</t>
  </si>
  <si>
    <t>w. Share based compensation:
The Company accounts for share-based compensation in accordance with ASC Topic 718, "Compensation—Stock Compensation." Share options and restricted share units ("RSU")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Company recognizes the fair value of RSU on the grant date based on the market value of the underlying stock and the expense is recognized over the requisite service period for awards expected to vest using the straight-line method.
The requisite service period for share options is generally four years. The Company recognizes forfeitures as they occur.
The Black-Scholes option-pricing model requires the Company to make a number of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the implied volatilities from market comparisons of certain publicly traded companies and other factor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Commencing June 13, 2019, the Ordinary shares of the Company were publicly traded. Prior to the IPO, the fair value of ordinary shares underlying the options has historically been determined by management and approved by the Company's board of directors. Because there has been no public market for the Company's Ordinary shares, management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as determined by the management until the IPO. The Company's management determined the fair value of Ordinary shares based on valuations performed using the Option Pricing Method ("OPM") and the Probability Weighted Expected Return Method ("PWERM") subject to relevant facts and circumstances.</t>
  </si>
  <si>
    <t>x. Income taxes:
The Company accounts for income taxes in accordance with ASC Topic 740, “Accounting for Income Taxes,”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The Company recognizes potential liabilities based on its estimate of whether, and the extent to which, additional taxes will be due. These liabilities are established utilizing a two-step approach when the Company believes that certain positions might be challenged despite its belief that its tax return positions are fully supportable. The first step requires the Company to determine if the weight of available evidence indicates a tax position is more likely than not to be sustained upon audit. The second step is based on the largest amount of benefit, which is more likely than not to be realized on ultimate settlement.
Any interest and penalties related to unrecognized tax benefits are recorded as income tax expense. The Company adjusts these liabilities in light of changing facts and circumstances, such as the outcome of a tax audit or changes in the tax law.</t>
  </si>
  <si>
    <t>Segment reporting</t>
  </si>
  <si>
    <t>y. Segment reporting: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t>
  </si>
  <si>
    <t>Loss per share</t>
  </si>
  <si>
    <t>z.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taking into account the potential dilution that could occur upon the exercise of options and RSU granted under stock-based compensation plans using the treasury stock method.
Basic and diluted net loss per share was presented in conformity with the two-class method for participating securities for the three months ended March 31, 2019 (unaudited) and for the year ended December 31, 2019 as a result of a deemed dividend related to the issuance of Protected ordinary shares (see note 11). The Company did not declare any dividends since commencing operations, accordingly an application of the two-class method to compute loss per share would have no impact on the loss attributable to ordinary shares for the three months ended March 31, 2020 (unaudited) and for the years ended December 31, 2018 and 2017.
The potentially dilutive options to purchase ordinary shares that were excluded from the computation amounted to 4,737,555 (unaudited) and 4,164,475 (unaudited) for the three months ended March 31, 2020 and 2019 respectively and 4,578,542, 2,974,891 and 2,444,806 for the years ended December 31, 2019, 2018 and 2017, respectively, because including them would have been anti-dilutive.</t>
  </si>
  <si>
    <t>Contingencies</t>
  </si>
  <si>
    <t>aa.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si>
  <si>
    <t>Recently Adopted Accounting Standards</t>
  </si>
  <si>
    <t>ab.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October 2016, the FASB issued ASU 2016-16 Topic 740 “Income Taxes: Intra-Entity Transfers of Assets Other Than Inventory.” The new guidance eliminates the exception to the recognition requirements under the standard for intra-entity transfers of an asset other than inventory. As a result, an entity should recognize the income tax consequences when the transfer of assets other than inventory occurs. The new guidance becomes effective for the Company for annual reporting periods beginning after December 15, 2018, and interim reporting periods within annual periods beginning after December 15, 2019, with early adoption permitted. The Company adopted this guidance in 2019 with no impact on its consolidated financial statements.
In May 2017, the FASB issued ASU 2017-09, “Scope of Modification Accounting,” which provides guidance about which changes to the terms or conditions of a share-based payment award require an entity to apply modification accounting. The new guidance is to be applied on a prospective basis, is effective for the annual and interim periods beginning after December 15, 2017 and early adoption is permitted. The Company adopted this guidance in 2018 with no material impact on its consolidated financial statements.
In August 2017, the FASB issued ASU 2017-12, ASC Topic 815 “Derivatives and Hedging: Targeted Improvements to Accounting for Hedging Activities,” which simplifies the application of the hedge accounting guidance and improves the financial reporting through changes to both designation and measurement for qualifying hedging relationships and the presentation of hedge results. Further, the new guidance allows more flexibility in the requirements to qualify and maintain hedge accounting. The standard will be effective for annual reporting periods beginning after December 15, 2020, and interim periods within fiscal years beginning after December 15, 2021. Early adoption is permitted. The Company early adopted this guidance in 2018. The Company’s derivatives and hedging activities were recorded in accordance with this guidance.
In May 2014, the FASB issued ASU 2014-09 ASC Topic 606 “Revenue from Contracts with Customers.” The new guidance includes new comprehensive revenue recognition guidance which supersedes the current revenue recognition guidance including industry specific guidance. Under the new guidance, a good or service is transferred to the customer when (or as) the customer obtains control of the good or servi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dentifying performance obligations and licensing, certain principal versus agent considerations and various narrow scope improvements based on practical questions raised by users. In September 2017, the FASB issued additional amendments providing clarification and implementation guidance.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is effective for the annual period beginning after December 15, 2018 and interim periods beginning after December 15, 2019. The Company adopted this guidance in 2019 using the modified retrospective approach with no impact on its revenue recognition practices and no material accumulated impact following the adoption of the new guidance.
In January 2017, the FASB issued ASU 2017-01, ASC Topic 805 “Business Combinations: Clarifying the Definition of a Business,” which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is standard is effective for annual reporting periods beginning after December 15, 2018, and interim reporting periods within annual periods beginning after December 15, 2019, with early adoption permitted. The Company adopted this guidance in 2019 with no impact on its consolidated financial statements.
In June 2018, the FASB issued ASU 2018-07, ASC Topic 718 “Compensation—Stock Compensation: Improvement to Nonemployee Share-Based Payments Accounting.” This guidance simplifies the accounting for non-employee share-based payment transactions. The amendments specify that ASC Topic 718 applies to all share-based payment transactions in which a grantor acquires goods or services to be used or consumed in a grantor’s own operations by issuing share-based payment awards. The guidance is effective for fiscal years beginning after December 15, 2019, and interim periods within fiscal years beginning after December 15, 2020. Early adoption is permitted, but no earlier than an entity’s adoption date of ASC Topic 606. The Company early adopted this guidance in 2019 with no material impact on its consolidated financial statements.</t>
  </si>
  <si>
    <t>Recently issued accounting pronouncements not yet adopted</t>
  </si>
  <si>
    <t>ac. Recently issued accounting pronouncements not yet adopted:
In February 2016, the FASB issued ASU 2016-02, “Leases,” related to how an entity should recognize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provisions of ASU 2016-02 are to be applied using a modified retrospective approach. In July 2018, the FASB issued an update, which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new standard becomes effective for the Company for fiscal years beginning after December 15, 2020, and interim periods within fiscal years beginning after December 15, 2021. The standard requires a modified retrospective adoption, with early adoption permitted. The Company is currently evaluating the impact of adopting this new guidance on its consolidated financial statements.
In June 2016, FASB issued ASU 2016-13, Topic 326 “Financial Instruments–Credit Losses: Measurement of Credit Losses on Financial Instruments”. ASU 2016-13 amends the impairment model to utilize an expected loss methodology in place of the currently used incurred loss methodology, which will result in the timelier recognition of losses. The amendments in this update are effective for fiscal years beginning after December 15, 2022, including interim periods within those fiscal years. Early adoption is permitted. The Company is currently assessing the impact of the adoption of this standard on its consolidated financial statements.
In January 2017, the FASB issued ASU 2017-04, ASC Topic 350 “Intangibles—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amendments in this update should be adopted for annual or any interim goodwill impairment tests in fiscal years beginning after December 15, 2022 . Early adoption is permitted.
The Company is currently assessing the impact of the adoption of this standard on its consolidated financial statements.
In November 15, 2019, the FASB issued ASU 2019-10, 1 which (1) provides a framework to stagger effective dates for future major accounting standards and (2)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Topic 815 “Derivatives and Hedging,” Topic 842 “Leases,” Topic 326 “Financial Instruments—Credit Losses,” Topic 350 “Intangibles—Goodwill and Other.”</t>
  </si>
  <si>
    <t>Significant accounting policies (Tables)</t>
  </si>
  <si>
    <t>Schedule of Percentage of Depreciation of Property and Equipment, Net</t>
  </si>
  <si>
    <t>%
Computers and peripheral equipment
33
Office furniture and equipment
7 - 15
Leasehold improvements
The shorter of the term of the lease or useful life of the asset</t>
  </si>
  <si>
    <t>Certain transactions (Tables)</t>
  </si>
  <si>
    <t>And Co. Ventures Inc</t>
  </si>
  <si>
    <t>Schedule of Fair Value of Acquired Assets and Assumed Liabilities</t>
  </si>
  <si>
    <t>Cash
$
574
Deposit(1)
20
Other(1)
9
Developed technology(2)
1,320
Customer relationships(3)
1,060
Trade name(4)
610
Goodwill(5)
1,381
Total acquired assets
4,974
Accrued expenses and other(1)
84
Total assumed liabilities
84
Net assets acquired
$
4,890
(1)
As of the acquisition date fair value approximated the book value.
(2)
The estimated amortization period of developed technology is five years.
(3)
The estimated amortization period of customer relationships is three years.
(4)
The estimated amortization period of trade name is ten years.
(5)
Goodwill is largely attributable to expected synergies following the acquisition, as well as future economic benefits arising from other assets acquired that could not be separately recognized at this time. Goodwill is not deductible for tax purposes.</t>
  </si>
  <si>
    <t>Clear Voice, Inc.</t>
  </si>
  <si>
    <t>Cash
$
369
Accounts receivables and other receivables(1)
523
Developed technology(2)
2,600
Customer relationships(3)
1,600
Trade name(4)
560
Goodwill(5)
9,859
Total acquired assets
15,511
Trade payable(1)
91
Accrued expenses and other payables(1)
844
Total assumed liabilities
935
Net assets acquired
$
14,576
(1)
As of the acquisition date fair value approximated the book value.
(2)
The estimated amortization period of developed technology is five years.
(3)
The estimated amortization period of customer relationships is three years.
(4)
The estimated amortization period of trade name is five years.
(5)
Goodwill is largely attributable to expected synergies following the acquisition, as well as future economic benefits arising from other assets acquired that could not be separately recognized at this time. Goodwill is not deductible for tax purposes.</t>
  </si>
  <si>
    <t>Schedule of Fair Value of Consideration Transferred</t>
  </si>
  <si>
    <t>Cash paid
$
11,786
Fair-value of contingent consideration
4,240
Retention bonus
(1,450)
Total fair value of consideration transferred
$
14,576</t>
  </si>
  <si>
    <t>Fair value of financial instruments (Tables)</t>
  </si>
  <si>
    <t>Schedule of Fair Value of Financial assets and liabilities Measurement</t>
  </si>
  <si>
    <t>March 31, 2020
Level 1
Level 2
Level 3
(unaudited)
Cash and cash equivalents:
Cash
$
24,753
$
—
$
—
Deposits
3,457
—
—
Bank Deposits
15,000
—
—
Restricted deposits
3,492
—
—
Investment in marketable securities
—
110,333
—
Derivatives
—
(118)
—
Contingent consideration
—
—
(6,070)
$
46,702
$
110,215
$
(6,070)
December 31, 2019
Level 1
Level 2
Level 3
Cash and cash equivalents:
Cash
$
21,289
$
—
$
—
Deposits
2,882
—
—
Bank Deposits
15,000
—
—
Restricted deposits
3,492
—
—
Investment in marketable securities
—
110,364
—
Derivatives
—
179
—
Contingent consideration
—
—
(6,327)
$
42,663
$
110,543
$
(6,327)
December 31, 2018
Level 1
Level 2
Level 3
Cash and cash equivalents:
Cash
$
15,850
$
—
$
—
Deposits
40,105
—
—
Restricted deposits
3,518
—
—
Derivatives
—
(598)
—
$
59,473
$
(598)
$
—</t>
  </si>
  <si>
    <t>Summary of Changes in Fair Value of Contingent Consideration</t>
  </si>
  <si>
    <t>Fair value as of December 31, 2018
$
—
Acquisition of ClearVoice
(4,240)
Change in fair value
(2,087)
Fair value as of December 31, 2019
$
(6,327)
Change in fair value (unaudited)
257
Fair value as of March 31, 2020 (unaudited)
$
(6,070)</t>
  </si>
  <si>
    <t>Investment in marketable securities (Tables)</t>
  </si>
  <si>
    <t>Schedule of fair value, amortized cost and unrealized holding gains and losses of marketable securities</t>
  </si>
  <si>
    <t>March 31, 2020
Amortized
Unrealized
Unrealized
Cost
gains
losses
Fair Value
(unaudited)
U.S. treasury bonds
$
75,509
$
175
$
—
$
75,684
Corporate bonds
34,768
—
(119)
34,649
Total
$
110,277
$
175
$
(119)
$
110,333
December 31, 2019
Amortized
Unrealized
Unrealized
Cost
gains
losses
Fair Value
U.S. treasury bonds
$
75,340
$
76
$
—
$
75,416
Corporate bonds
34,965
—
(17)
34,948
Total
$
110,305
$
76
$
(17)
$
110,364</t>
  </si>
  <si>
    <t>Schedule of fair value and amortized cost of the available-for-sale securities by contractual maturity</t>
  </si>
  <si>
    <t>Amortized
Cost
Fair Value
Due within one year
$
96,225
$
96,337
Due after one year through two years
14,052
13,996
Total
$
110,277
$
110,333</t>
  </si>
  <si>
    <t>Property and equipment, net (Tables)</t>
  </si>
  <si>
    <t>Schedule of Property and equipment, net</t>
  </si>
  <si>
    <t>March 31,
December 31,
2020
2019
2018
(unaudited)
Leasehold improvements
$
5,164
$
5,162
$
4,981
Computers and peripheral equipment
2,404
2,121
1,333
Office furniture and equipment
1,099
1,071
952
8,667
8,354
7,266
Less—accumulated depreciation
(3,288)
(3,033)
(2,123)
$
5,379
$
5,321
$
5,143</t>
  </si>
  <si>
    <t>Intangible assets, net (Tables)</t>
  </si>
  <si>
    <t>Schedule of Intangible assets</t>
  </si>
  <si>
    <t>March 31,
December 31,
2020
2019
2018
(unaudited)
Developed technology
$
3,920
$
3,920
$
1,320
Capitalized internal-use software
4,135
4,019
3,005
Customer relationships
2,660
2,660
1,060
Trade name
1,170
1,170
610
11,885
11,769
5,995
Less—accumulated amortization
(5,291)
(4,581)
(1,930)
$
6,594
$
7,188
$
4,065</t>
  </si>
  <si>
    <t>Schedule of Estimated Future Amortization Expense</t>
  </si>
  <si>
    <t>The estimated future amortization of intangible assets as of March 31, 2020 (unaudited) was as follows:
Remainder of 2020
$
2,136
2021
2,061
2022
1,351
2023
741
2024 and thereafter
305
$
6,594
The estimated future amortization of intangible assets as of December 31, 2019 was as follows:
2020
$
2,829
2021
2,021
2022
1,311
2023
723
2024 and thereafter
304
$
7,188</t>
  </si>
  <si>
    <t>Derivatives and hedging (Table)</t>
  </si>
  <si>
    <t>Schedule of Gains and Losses Reclassified From Accumulated Other Comprehensive Loss to Statements of Operations</t>
  </si>
  <si>
    <t>Three months ended March 31,
Year ended December 31,
2020
2019
2019
2018
2017
(unaudited)
(unaudited)
Cost of revenue
$
(6)
$
12
$
(17)
$
23
$
—
Research and development
(41)
94
(142)
173
—
Sales and marketing
(15)
29
(59)
60
—
General and administrative
(15)
37
(43)
71
—
$
(77)
$
172
$
(261)
$
327
$
—</t>
  </si>
  <si>
    <t>Other account payables and accrued expenses (Table)</t>
  </si>
  <si>
    <t>Schedule of account payables and accrued expenses</t>
  </si>
  <si>
    <t>March 31,
December 31,
2020
2019
2018
(unaudited)
Accrued employee and government authorities
$
9,174
$
8,677
$
5,043
Accrued expenses and other
13,484
8,808
4,467
Contingent consideration
5,096
3,888
—
Derivatives
418
—
598
Other
116
123
$
28,288
$
21,426
$
10,231</t>
  </si>
  <si>
    <t>Commitments and contingencies (Tables)</t>
  </si>
  <si>
    <t>Schedule of Future Minimum Lease Payments Under Non-cancelable Lease</t>
  </si>
  <si>
    <t>The future minimum lease payments under non-cancelable lease agreements as of March 31, 2020 (unaudited) were as follows:
Remainder of 2020
$
2,371
2021
3,093
2022
3,080
2023
2,633
2024 and thereafter
6,555
$
17,732
The future minimum lease payments under non-cancelable lease agreements as of December 31, 2019 were as follows:
2020
$
3,230
2021
3,160
2022
3,149
2023
2,702
2024 and thereafter
6,762
$
19,003</t>
  </si>
  <si>
    <t>Long term loan and other non-current liabilities (Tables)</t>
  </si>
  <si>
    <t>Schedule of Long-term Loan and Other Long-term Liabilities</t>
  </si>
  <si>
    <t>March 31,
December 31,
2020
2019
2018
(unaudited)
Long-term loan less current maturities of long-term loan
$
2,321
$
2,535
$
2,792
Contingent consideration
974
2,439
—
Accrued rent
453
454
364
Accrual for uncertain tax positions
184
184
124
$
3,932
$
5,612
$
3,280</t>
  </si>
  <si>
    <t>Schedule of Future Payments of Long-term Loan</t>
  </si>
  <si>
    <t>The future payments of long-term loan as of March 31, 2020 (unaudited) were as follows:
Remainder of 2020
$
367
2021
507
2022
368
2023
368
2024 and thereafter
1,201
$
2,811
The future payments of long-term loan as of December 31, 2019 were as follows:
2020
$
504
2021
526
2022
381
2023
382
2024 and thereafter
1,245
$
3,038</t>
  </si>
  <si>
    <t>Financial income, net (Tables)</t>
  </si>
  <si>
    <t>Schedule of other Nonoperating income expense</t>
  </si>
  <si>
    <t>Three months ended March 31
Year ended December 31,
2020
2019
2019
2018
2017
(unaudited)
(unaudited)
Bank charges and other financial expenses
$
81
$
46
$
323
$
400
$
209
Exchange rate loss (gain), net
192
(66)
195
(163)
(140)
Interest income
(604)
(194)
(1,889)
(645)
(562)
$
(331)
$
(214)
$
(1,371)
$
(408)
$
(493)</t>
  </si>
  <si>
    <t>Shareholders' equity (Tables)</t>
  </si>
  <si>
    <t>Schedule of Ordinary Shares and Protected Ordinary Shares Issued and Outstanding</t>
  </si>
  <si>
    <t>March 31,
December 31,
2020
2019
2018
(unaudited)
A1 protected ordinary shares
—
—
8,492,054
A2 protected ordinary shares
—
—
4,302,386
A3 protected ordinary shares
—
—
3,350,038
A4 protected ordinary shares
—
—
2,317,434
Ordinary shares
32,217,937
31,937,772
7,063,458
32,217,937
31,937,772
25,525,370</t>
  </si>
  <si>
    <t>Schedule of Status of Options</t>
  </si>
  <si>
    <t>Weighted-average
remaining
Weighted-average
contractual
Number of
exercise
term
options
price
(in years)
Outstanding at December 31, 2018
2,974,891
5.86
8.32
Granted
1,829,455
16.87
Exercised
(161,398)
5.37
Forfeited
(182,659)
11.07
Outstanding at December 31, 2019
4,460,289
9.93
8.07
Exercisable at December 31, 2019
1,662,729
5.70
6.85
Granted (unaudited)
199,775
25.90
Exercised (unaudited)
(276,778)
7.18
Forfeited (unaudited)
(83,558)
11.46
Outstanding at March 31, 2020 (unaudited)
4,299,728
10.82
7.79
Exercisable at March 31, 2020 (unaudited)
1,876,598
7.31
7.05</t>
  </si>
  <si>
    <t>Schedule of Fair Value of Options Estimated on Grant Date</t>
  </si>
  <si>
    <t>The fair value of these options was estimated on the grant date based on the following weighted average assumptions for:
Three months
ended
March 31,
Year ended
2020
2019
December 31,
(unaudited)
(unaudited)
2019
2018
2017
Volatility
46%
50%
50%
45% – 50%
51% – 56%
Expected term in years
4.42 – 5.56
5.56 – 6.11
5.0 – 6.11
5.25 – 6.25
6.25
Risk-free interest rate
1.40%
2.59%
1.52% – 2.59%
2.0% – 3.07%
2.0% – 2.4%
Estimated fair value of underlying ordinary shares
27.9
20.0 – 23.08
12.8 – 22.64
8.69 – 18.47
4.75 – 5.56
Dividend yield
0%
0%
0%
0%
0%</t>
  </si>
  <si>
    <t>Schedule of Options Outstanding under 2011 Plan and 2019 Plan</t>
  </si>
  <si>
    <t>The options outstanding under the 2011 Plan and 2019 Plan as of March 31, 2020 (unaudited) have been separated into exercise price groups as follows:
Outstanding
Exercisable
Weighted average
Weighted average
remaining
remaining
Number of
contractual
Number of
contractual
Exercise price
options
life (in years)
options
life (years)
$0.00 - $0.33
156,152
8.45
53,385
7.90
$1.61- $2.01
407,225
4.38
407,225
4.38
$4.48 - $5.55
1,310,243
7.54
796,711
7.38
$8.70 - $10.84
252,945
6.73
117,441
5.98
$12.78 - $18.46
1,428,806
8.74
376,172
8.74
$21.81 - $24.79
544,582
9.13
125,248
9.15
$25.82 - $27.90
199,775
6.88
416
6.88
4,299,728
7.79
1,876,598
7.05
Aggregate intrinsic value
$
61,692
$
33,522
The options outstanding under the 2011 Plan and 2019 Plan as of December 31, 2019 have been separated into exercise price groups as follows:
Outstanding
Exercisable
Weighted average
Weighted average
remaining
remaining
Number of
contractual
Number of
contractual
Exercise price
options
life (in years)
options
life (years)
$0.00 - $0.33
157,655
8.64
45,546
7.78
$1.61 - $2.01
449,173
4.58
449,173
4.58
$4.48 - $5.55
1,482,296
7.63
880,095
7.38
$8.70 - $10.84
324,749
8.22
111,809
7.77
$12.78 - $18.46
1,475,433
8.97
93,148
8.86
$21.81 - $24.79
570,983
9.41
82,958
9.47
4,460,289
8.07
1,662,729
6.85
Aggregate intrinsic value
$
60,513
$
29,601</t>
  </si>
  <si>
    <t>Schedule of Status of RSU</t>
  </si>
  <si>
    <t>Weighted-average
Number of
grant date
RSU
fair value
Outstanding at December 31, 2018
—
—
Granted
124,727
22.95
Exercised
(849)
23.14
Forfeited
(5,625)
23.03
Outstanding at December 31, 2019
118,253
22.95
Granted (unaudited)
326,686
27.90
Exercised (unaudited)
(3,387)
24.31
Forfeited (unaudited)
(3,725)
23.09
Outstanding at March 31, 2020 (unaudited)
437,827
26.63</t>
  </si>
  <si>
    <t>Schedule of Stock-Based Compensation Costs</t>
  </si>
  <si>
    <t>Three months ended
March 31,
Year ended December 31,
2020
2019
2019
2018
2017
(unaudited)
Cost of revenue
$
70
$
22
$
142
$
12
$
20
Research and development
1,042
635
3,197
731
286
Sales and marketing
527
256
1,853
1,480
836
General and administrative
1,123
833
3,707
9,425
261
$
2,762
$
1,746
$
8,899
$
11,648
$
1,403</t>
  </si>
  <si>
    <t>Income Taxes (Tables)</t>
  </si>
  <si>
    <t>Schedule of Domestic and Foreign Loss Before Income Taxes</t>
  </si>
  <si>
    <t>Year ended
December 31,
2019
2018
2017
Domestic
$
(27,916)
$
(32,688)
$
(18,858)
Foreign
(5,463)
(3,373)
(172)
$
(33,379)
$
(36,061)
$
(19,030)</t>
  </si>
  <si>
    <t>Schedule of Components of Income Taxes</t>
  </si>
  <si>
    <t>Year ended
December 31,
2019
2018
2017
Domestic
$
—
$
—
$
—
Foreign
160
—
294
$
160
$
—
$
294</t>
  </si>
  <si>
    <t>Schedule of Reconciliation Tax Benefit at Israeli Statutory Tax Rate</t>
  </si>
  <si>
    <t>Year ended
December 31,
2019
2018
2017
Loss before income taxes
$
(33,379)
$
(36,061)
$
(19,030)
Statutory tax rate
23
%
23
%
24
%
Theoretical tax benefit
7,677
8,294
4,567
Increase (decrease) in effective tax rate due to:
Change in valuation allowance
(4,872)
(5,822)
(5,431)
Effect of entities with different tax rates
38
(56)
25
Non-deductible expenses
(3,015)
(2,736)
(474)
Impact of change in statutory tax rate for future periods
—
—
(248)
Impact of exchange rate on temporary differences
—
—
1,321
Deductible expense
4
569
—
Other
8
(249)
(54)
Effective income taxes
$
(160)
$
—
$
(294)</t>
  </si>
  <si>
    <t>Schedule of Deferred Tax Assets</t>
  </si>
  <si>
    <t>Deferred tax assets, net:
2019
2018
Research and development expenses and other
$
7,102
$
5,595
Intangible assets from acquisition of business and other
23
(203)
Net operating loss carryforwards*
24,026
20,104
$
31,151
$
25,496
Less—valuation allowance in respect of net operating loss carryforwards
(31,151)
(25,496)
Total deferred tax assets, net
$
—
$
—</t>
  </si>
  <si>
    <t>Segment and geographic information (Table)</t>
  </si>
  <si>
    <t>Schedule of geographic areas based on buyer location</t>
  </si>
  <si>
    <t>Three months ended March 31,
Year ended December 31,
2020
2019
2019
2018
2017
(unaudited)
(unaudited)
U.S.
$
18,237
$
12,968
$
57,938
$
40,529
$
28,261
Europe
8,724
5,366
25,181
15,265
10,141
Asia Pacific
3,943
2,893
13,356
11,076
7,838
Rest of the world
2,846
2,248
9,374
7,477
5,155
Israel
400
288
1,224
1,156
717
$
34,150
$
23,763
$
107,073
$
75,503
$
52,112</t>
  </si>
  <si>
    <t>Schedule of Property and Equipment, Net by Geographical Areas</t>
  </si>
  <si>
    <t>March 31,
December 31,
2020
2019
2018
(unaudited)
Israel
$
4,973
$
4,961
$
4,800
U.S. and other
406
360
343
$
5,379
$
5,321
$
5,143</t>
  </si>
  <si>
    <t>General (Details) - USD ($) $ in Thousands</t>
  </si>
  <si>
    <t>Jun. 16, 2019</t>
  </si>
  <si>
    <t>Jun. 17, 2019</t>
  </si>
  <si>
    <t>Net proceeds from Initial public offering</t>
  </si>
  <si>
    <t>Number of Protected Ordinary shares that were exchanged for Ordinary shares</t>
  </si>
  <si>
    <t>IPO</t>
  </si>
  <si>
    <t>Share issued</t>
  </si>
  <si>
    <t>Underwriters | IPO</t>
  </si>
  <si>
    <t>Significant accounting policies (Narrative) (Details)</t>
  </si>
  <si>
    <t>Mar. 31, 2020USD ($)segmentshares</t>
  </si>
  <si>
    <t>Mar. 31, 2019USD ($)shares</t>
  </si>
  <si>
    <t>Dec. 31, 2019USD ($)shares</t>
  </si>
  <si>
    <t>Dec. 31, 2018USD ($)shares</t>
  </si>
  <si>
    <t>Dec. 31, 2017USD ($)shares</t>
  </si>
  <si>
    <t>Carrying amount of the asset</t>
  </si>
  <si>
    <t>Defined contribution plan for employee in percentage</t>
  </si>
  <si>
    <t>100.00%</t>
  </si>
  <si>
    <t>Defined contribution plan for employee in amount</t>
  </si>
  <si>
    <t>Defined Contribution Plan Employer percentage match</t>
  </si>
  <si>
    <t>50.00%</t>
  </si>
  <si>
    <t>Defined Contribution Plan Employer percentage</t>
  </si>
  <si>
    <t>6.00%</t>
  </si>
  <si>
    <t>Revenue, Practical Expedient, Incremental Cost of Obtaining Contract [true false]</t>
  </si>
  <si>
    <t>Vesting period</t>
  </si>
  <si>
    <t>4 years</t>
  </si>
  <si>
    <t>Percentage of monthly salary contributed to insurance funds</t>
  </si>
  <si>
    <t>8.33%</t>
  </si>
  <si>
    <t>Severance costs</t>
  </si>
  <si>
    <t>Advertising costs</t>
  </si>
  <si>
    <t>Potentially dilutive options to purchase ordinary shares | shares</t>
  </si>
  <si>
    <t>Number of Reportable Segments | segment</t>
  </si>
  <si>
    <t>Number of Operating Segments | segment</t>
  </si>
  <si>
    <t>Deferred revenues resulting from transaction and service fees</t>
  </si>
  <si>
    <t>Transaction Fee</t>
  </si>
  <si>
    <t>Service</t>
  </si>
  <si>
    <t>Intangible assets useful life</t>
  </si>
  <si>
    <t>3 years</t>
  </si>
  <si>
    <t>Intangible assets finite lived</t>
  </si>
  <si>
    <t>Minimum</t>
  </si>
  <si>
    <t>Maximum</t>
  </si>
  <si>
    <t>10 years</t>
  </si>
  <si>
    <t>Significant accounting policies (Schedule of Percentage of Depreciation of Property and Equipment, Net) (Details)</t>
  </si>
  <si>
    <t>Computers and peripheral equipment</t>
  </si>
  <si>
    <t>Property, Plant and Equipment [Line Items]</t>
  </si>
  <si>
    <t>33.00%</t>
  </si>
  <si>
    <t>Office furniture and equipment | Minimum</t>
  </si>
  <si>
    <t>7.00%</t>
  </si>
  <si>
    <t>Office furniture and equipment | Maximum</t>
  </si>
  <si>
    <t>15.00%</t>
  </si>
  <si>
    <t>Certain transactions (Acquisitions Narrative) (Details) - USD ($) $ / shares in Units, $ in Thousands</t>
  </si>
  <si>
    <t>1 Months Ended</t>
  </si>
  <si>
    <t>Apr. 30, 2020</t>
  </si>
  <si>
    <t>Feb. 28, 2019</t>
  </si>
  <si>
    <t>Jan. 31, 2018</t>
  </si>
  <si>
    <t>Business Acquisition [Line Items]</t>
  </si>
  <si>
    <t>Share issued, value</t>
  </si>
  <si>
    <t>Retention bonus expensed during period</t>
  </si>
  <si>
    <t>Fair value of contingent consideration</t>
  </si>
  <si>
    <t>[2]</t>
  </si>
  <si>
    <t>Total Consideration</t>
  </si>
  <si>
    <t>Escrow</t>
  </si>
  <si>
    <t>Value of shares issued for acquisition</t>
  </si>
  <si>
    <t>Share price</t>
  </si>
  <si>
    <t>Signing bonus</t>
  </si>
  <si>
    <t>Retention bonus</t>
  </si>
  <si>
    <t>Acquisition expenses</t>
  </si>
  <si>
    <t>And Co. Ventures Inc | Trade name</t>
  </si>
  <si>
    <t>Estimated amortization period</t>
  </si>
  <si>
    <t>And Co. Ventures Inc | Developed technology</t>
  </si>
  <si>
    <t>5 years</t>
  </si>
  <si>
    <t>And Co. Ventures Inc | Customer relationships</t>
  </si>
  <si>
    <t>Contingent payments</t>
  </si>
  <si>
    <t>Business Combination Milestone Payments</t>
  </si>
  <si>
    <t>Payments to the former shareholders</t>
  </si>
  <si>
    <t>Clear Voice, Inc. | Trade name</t>
  </si>
  <si>
    <t>Clear Voice, Inc. | Developed technology</t>
  </si>
  <si>
    <t>Clear Voice, Inc. | Customer relationships</t>
  </si>
  <si>
    <t>Certain transactions (Schedule of Fair Value of Acquired Assets and Assumed Liabilities) (Details) - USD ($) $ in Thousands</t>
  </si>
  <si>
    <t>Cash</t>
  </si>
  <si>
    <t>Deposit</t>
  </si>
  <si>
    <t>Other</t>
  </si>
  <si>
    <t>Total acquired assets</t>
  </si>
  <si>
    <t>Accrued expenses and other payables</t>
  </si>
  <si>
    <t>Total assumed liabilities</t>
  </si>
  <si>
    <t>Net assets acquired</t>
  </si>
  <si>
    <t>Intangible assets</t>
  </si>
  <si>
    <t>Accounts receivables and other receivables</t>
  </si>
  <si>
    <t>Trade payable</t>
  </si>
  <si>
    <t>Certain transactions (Schedule of Fair Value of Consideration Transferred) (Details) - Clear Voice, Inc. $ in Thousands</t>
  </si>
  <si>
    <t>Feb. 28, 2019USD ($)</t>
  </si>
  <si>
    <t>Cash paid</t>
  </si>
  <si>
    <t>Fair-value of contingent consideration</t>
  </si>
  <si>
    <t>Total fair value of consideration transferred</t>
  </si>
  <si>
    <t>Certain transactions (Other transactions) (Details) - USD ($) $ / shares in Units, $ in Thousands</t>
  </si>
  <si>
    <t>Sep. 30, 2019</t>
  </si>
  <si>
    <t>Apr. 30, 2018</t>
  </si>
  <si>
    <t>Apr. 30, 2014</t>
  </si>
  <si>
    <t>Warrants granted</t>
  </si>
  <si>
    <t>Exercise price of warrants</t>
  </si>
  <si>
    <t>Line of credit maximum borrowing capacity</t>
  </si>
  <si>
    <t>Exercise of warrants</t>
  </si>
  <si>
    <t>Fair value of financial instruments (Schedule of Fair Value of Financial Assets Measurement) (Details) - USD ($) $ in Thousands</t>
  </si>
  <si>
    <t>Fair Value, Assets and Liabilities Measured on Recurring and Nonrecurring Basis [Line Items]</t>
  </si>
  <si>
    <t>Contingent consideration</t>
  </si>
  <si>
    <t>Level 1</t>
  </si>
  <si>
    <t>Financial assets (liabilities) measured at fair value</t>
  </si>
  <si>
    <t>Level 1 | Cash</t>
  </si>
  <si>
    <t>Level 1 | Deposits</t>
  </si>
  <si>
    <t>Level 1 | Bank Deposits</t>
  </si>
  <si>
    <t>Bank Deposits</t>
  </si>
  <si>
    <t>Level 1 | Restricted Deposits</t>
  </si>
  <si>
    <t>Level 2</t>
  </si>
  <si>
    <t>Derivatives</t>
  </si>
  <si>
    <t>Level 3</t>
  </si>
  <si>
    <t>Fair value of financial instruments (Summary of Changes in Fair Value of Contingent Consideration) (Details) - USD ($) $ in Thousands</t>
  </si>
  <si>
    <t>Fair value Beginning Balance</t>
  </si>
  <si>
    <t>Acquisition of Clear Voice</t>
  </si>
  <si>
    <t>Change in fair value</t>
  </si>
  <si>
    <t>Fair value Ending Balance</t>
  </si>
  <si>
    <t>Investment in marketable securities (Details) - USD ($) $ in Thousands</t>
  </si>
  <si>
    <t>Debt Securities, Held-to-maturity, Allowance for Credit Loss [Line Items]</t>
  </si>
  <si>
    <t>Amortized Cost</t>
  </si>
  <si>
    <t>Unrealized gains</t>
  </si>
  <si>
    <t>Unrealized losses</t>
  </si>
  <si>
    <t>Fair Value</t>
  </si>
  <si>
    <t>Due within one year</t>
  </si>
  <si>
    <t>Due after one year through two years</t>
  </si>
  <si>
    <t>U.S. treasury bonds</t>
  </si>
  <si>
    <t>Corporate bonds</t>
  </si>
  <si>
    <t>Property and equipment, net (Schedule of Property and equipment, net) (Details) - USD ($) $ in Thousands</t>
  </si>
  <si>
    <t>Property and equipment, gross</t>
  </si>
  <si>
    <t>Less-accumulated depreciation</t>
  </si>
  <si>
    <t>Depreciation expenses</t>
  </si>
  <si>
    <t>Leasehold improvements</t>
  </si>
  <si>
    <t>Office furniture and equipment</t>
  </si>
  <si>
    <t>Intangible assets, net (Narrative) (Details) - USD ($) $ in Thousands</t>
  </si>
  <si>
    <t>Capitalized amount</t>
  </si>
  <si>
    <t>Stock-based compensation capitalized</t>
  </si>
  <si>
    <t>Amortization expenses</t>
  </si>
  <si>
    <t>Intangible assets, net (Schedule of Intangible assets, net) (Details) - USD ($) $ in Thousands</t>
  </si>
  <si>
    <t>Finite-Lived Intangible Assets [Line Items]</t>
  </si>
  <si>
    <t>Intangible assets, gross</t>
  </si>
  <si>
    <t>Less-accumulated amortization</t>
  </si>
  <si>
    <t>Developed technology</t>
  </si>
  <si>
    <t>Capitalized internal-use software</t>
  </si>
  <si>
    <t>Customer relationships</t>
  </si>
  <si>
    <t>Trade name</t>
  </si>
  <si>
    <t>Intangible assets, net (Schedule of estimated future amortization of intangible assets) (Details) - USD ($) $ in Thousands</t>
  </si>
  <si>
    <t>Remainder of 2020</t>
  </si>
  <si>
    <t>2021</t>
  </si>
  <si>
    <t>2022</t>
  </si>
  <si>
    <t>2023</t>
  </si>
  <si>
    <t>2024 and thereafter</t>
  </si>
  <si>
    <t>Derivatives and hedging (Narrative) (Details) - USD ($) $ in Thousands</t>
  </si>
  <si>
    <t>Derivative Instruments, Gain (Loss) [Line Items]</t>
  </si>
  <si>
    <t>Designated as Hedging Instrument</t>
  </si>
  <si>
    <t>Notional amount</t>
  </si>
  <si>
    <t>Designated as Hedging Instrument | Forward contracts</t>
  </si>
  <si>
    <t>Fair value of outstanding forward contracts, asset</t>
  </si>
  <si>
    <t>Fair value of outstanding forward contracts, liability</t>
  </si>
  <si>
    <t>Derivatives and hedging (Schedule of Losses Reclassified From Accumulated Other Comprehensive Loss) (Details) - USD ($) $ in Thousands</t>
  </si>
  <si>
    <t>Derivative Instruments and Hedging Activities Disclosures [Line Items]</t>
  </si>
  <si>
    <t>Other account payables and accrued expenses (Schedule of Other Payable and Accrued Expenses) (Details) - USD ($) $ in Thousands</t>
  </si>
  <si>
    <t>Accrued employee and government authorities</t>
  </si>
  <si>
    <t>Accrued expenses and other</t>
  </si>
  <si>
    <t>Commitments and contingencies (Narrative) (Details) - USD ($) $ in Thousands</t>
  </si>
  <si>
    <t>Renewal option</t>
  </si>
  <si>
    <t>Rent expense</t>
  </si>
  <si>
    <t>Sublease income</t>
  </si>
  <si>
    <t>Commitments and contingencies (Schedule of Future Minimum Lease Payments Under Non-cancelable Lease) (Details) - USD ($) $ in Thousands</t>
  </si>
  <si>
    <t>2024 and after</t>
  </si>
  <si>
    <t>Total future minimum lease payments</t>
  </si>
  <si>
    <t>Long term loan and other non-current liabilities (Narrative) (Details) $ in Thousands</t>
  </si>
  <si>
    <t>Dec. 31, 2016USD ($)</t>
  </si>
  <si>
    <t>Lessor finance amount</t>
  </si>
  <si>
    <t>Effective interest rate</t>
  </si>
  <si>
    <t>4.20%</t>
  </si>
  <si>
    <t>Lessor finance, term</t>
  </si>
  <si>
    <t>Long term loan and other non-current liabilities (Schedule of Long-term Loan and Other Long-term Liabilities) (Details) - USD ($) $ in Thousands</t>
  </si>
  <si>
    <t>Long-term loan less current maturities of long-term loan</t>
  </si>
  <si>
    <t>Accrued rent</t>
  </si>
  <si>
    <t>Accrual for uncertain tax positions</t>
  </si>
  <si>
    <t>Long-term loan and long-term liabilities</t>
  </si>
  <si>
    <t>Long term loan and other non-current liabilities (Schedule of Future Payments of Long-term Loan) (Details) - USD ($) $ in Thousands</t>
  </si>
  <si>
    <t>Total future payments of long-term loan</t>
  </si>
  <si>
    <t>Financial income, net (Details) - USD ($) $ in Thousands</t>
  </si>
  <si>
    <t>Bank charges and other financial expenses</t>
  </si>
  <si>
    <t>Exchange rate loss (gain), net</t>
  </si>
  <si>
    <t>Interest income</t>
  </si>
  <si>
    <t>Shareholders' equity (Narrative) (Details)</t>
  </si>
  <si>
    <t>Jun. 16, 2019shares</t>
  </si>
  <si>
    <t>Feb. 28, 2019USD ($)$ / sharesshares</t>
  </si>
  <si>
    <t>Nov. 30, 2018USD ($)$ / sharesshares</t>
  </si>
  <si>
    <t>Mar. 31, 2020USD ($)$ / sharesshares</t>
  </si>
  <si>
    <t>Jun. 30, 2019</t>
  </si>
  <si>
    <t>Mar. 31, 2019USD ($)$ / shares</t>
  </si>
  <si>
    <t>Dec. 31, 2019USD ($)$ / sharesshares</t>
  </si>
  <si>
    <t>Dec. 31, 2018USD ($)$ / sharesshares</t>
  </si>
  <si>
    <t>Dec. 31, 2017USD ($)$ / shares</t>
  </si>
  <si>
    <t>Jan. 01, 2020shares</t>
  </si>
  <si>
    <t>Share-based Compensation Arrangement by Share-based Payment Award [Line Items]</t>
  </si>
  <si>
    <t>Note stock split conversionRatio1</t>
  </si>
  <si>
    <t>Ordinary shares, authorized | shares</t>
  </si>
  <si>
    <t>Number of Protected Ordinary shares that were exchanged for Ordinary shares | shares</t>
  </si>
  <si>
    <t>Net of issuance costs</t>
  </si>
  <si>
    <t>Weighted-average grant-date fair value of options granted | $ / shares</t>
  </si>
  <si>
    <t>Aggregate intrinsic value of exercised options</t>
  </si>
  <si>
    <t>Grant-date fair value of vested options</t>
  </si>
  <si>
    <t>Total unrecognized compensation cost</t>
  </si>
  <si>
    <t>Total unrecognized compensation cost weighted-average period</t>
  </si>
  <si>
    <t>3 years 22 days</t>
  </si>
  <si>
    <t>2 years 10 months 28 days</t>
  </si>
  <si>
    <t>Number of shares sold by ordinary shareholders to existing investor in secondary market transaction | shares</t>
  </si>
  <si>
    <t>Number of shares sold by ordinary shareholders to existing investor in secondary market transaction, value</t>
  </si>
  <si>
    <t>Stock-based compensation costs</t>
  </si>
  <si>
    <t>Operating expenses</t>
  </si>
  <si>
    <t>Number of shares sold by ordinary shareholders to existing investor in secondary market transaction, price per share | $ / shares</t>
  </si>
  <si>
    <t>2019 Plan</t>
  </si>
  <si>
    <t>Increase in shares available for grant | shares</t>
  </si>
  <si>
    <t>Unallocated ordinary shares | shares</t>
  </si>
  <si>
    <t>2011 plan and 2019 plan</t>
  </si>
  <si>
    <t>Number of ordinary shares reserved and available for grant and issuance | shares</t>
  </si>
  <si>
    <t>A4 protected ordinary shares | New investor and certain existing investors</t>
  </si>
  <si>
    <t>Issuance of Protected ordinary shares, net of issuance costs (in shares) | shares</t>
  </si>
  <si>
    <t>Shares issued during period, price per share | $ / shares</t>
  </si>
  <si>
    <t>A4 protected ordinary shares | Existing investor</t>
  </si>
  <si>
    <t>Deemed dividend</t>
  </si>
  <si>
    <t>Shareholders' equity (Schedule of Ordinary Shares and Protected Ordinary Shares Issued and Outstanding) (Details) - shares</t>
  </si>
  <si>
    <t>Class of Stock [Line Items]</t>
  </si>
  <si>
    <t>Ordinary shares and protected ordinary shares issued and outstanding</t>
  </si>
  <si>
    <t>A1 protected ordinary shares</t>
  </si>
  <si>
    <t>A2 protected ordinary shares</t>
  </si>
  <si>
    <t>A3 protected ordinary shares</t>
  </si>
  <si>
    <t>A4 protected ordinary shares</t>
  </si>
  <si>
    <t>Shareholders' equity (Schedule of Status of Options) (Details) - $ / shares</t>
  </si>
  <si>
    <t>Number of options</t>
  </si>
  <si>
    <t>Outstanding at the beginning of the year</t>
  </si>
  <si>
    <t>Granted</t>
  </si>
  <si>
    <t>Exercised</t>
  </si>
  <si>
    <t>Forfeited</t>
  </si>
  <si>
    <t>Outstanding at the end of the year</t>
  </si>
  <si>
    <t>Exercisable at the end of the year</t>
  </si>
  <si>
    <t>Weighted-average exercise price</t>
  </si>
  <si>
    <t>Weighted-average remaining contractual term (in years)</t>
  </si>
  <si>
    <t>Outstanding</t>
  </si>
  <si>
    <t>7 years 9 months 15 days</t>
  </si>
  <si>
    <t>8 years 26 days</t>
  </si>
  <si>
    <t>7 years 18 days</t>
  </si>
  <si>
    <t>6 years 10 months 6 days</t>
  </si>
  <si>
    <t>8 years 3 months 26 days</t>
  </si>
  <si>
    <t>Shareholders' equity (Schedule of Fair Value of Options Estimated on Grant Date) (Details) - $ / shares</t>
  </si>
  <si>
    <t>Volatility</t>
  </si>
  <si>
    <t>46.00%</t>
  </si>
  <si>
    <t>Expected term in years</t>
  </si>
  <si>
    <t>6 years 3 months</t>
  </si>
  <si>
    <t>Risk-free interest rate</t>
  </si>
  <si>
    <t>1.40%</t>
  </si>
  <si>
    <t>2.59%</t>
  </si>
  <si>
    <t>Estimated fair value of underlying ordinary shares</t>
  </si>
  <si>
    <t>Dividend yield</t>
  </si>
  <si>
    <t>0.00%</t>
  </si>
  <si>
    <t>45.00%</t>
  </si>
  <si>
    <t>51.00%</t>
  </si>
  <si>
    <t>4 years 5 months 1 day</t>
  </si>
  <si>
    <t>5 years 6 months 22 days</t>
  </si>
  <si>
    <t>5 years 3 months</t>
  </si>
  <si>
    <t>1.52%</t>
  </si>
  <si>
    <t>2.00%</t>
  </si>
  <si>
    <t>56.00%</t>
  </si>
  <si>
    <t>6 years 1 month 10 days</t>
  </si>
  <si>
    <t>3.07%</t>
  </si>
  <si>
    <t>2.40%</t>
  </si>
  <si>
    <t>Shareholders' equity (Schedule of Options Outstanding under 2011 Plan and 2019 Plan) (Details) - 2011 plan and 2019 plan - USD ($)</t>
  </si>
  <si>
    <t>Outstanding Number of options</t>
  </si>
  <si>
    <t>Outstanding Weighted average remaining contractual life (in years)</t>
  </si>
  <si>
    <t>Exercisable Number of options</t>
  </si>
  <si>
    <t>Exercisable Weighted average remaining contractual life (years)</t>
  </si>
  <si>
    <t>Outstanding Aggregate intrinsic value</t>
  </si>
  <si>
    <t>Exercisable Aggregate intrinsic value</t>
  </si>
  <si>
    <t>$0.00 - $0.33</t>
  </si>
  <si>
    <t>Exercise price, lower limit</t>
  </si>
  <si>
    <t>Exercise price, upper limit</t>
  </si>
  <si>
    <t>8 years 5 months 12 days</t>
  </si>
  <si>
    <t>8 years 7 months 21 days</t>
  </si>
  <si>
    <t>7 years 10 months 24 days</t>
  </si>
  <si>
    <t>7 years 9 months 11 days</t>
  </si>
  <si>
    <t>$1.61 - $2.01</t>
  </si>
  <si>
    <t>4 years 4 months 17 days</t>
  </si>
  <si>
    <t>4 years 6 months 29 days</t>
  </si>
  <si>
    <t>$4.48 - $5.55</t>
  </si>
  <si>
    <t>7 years 6 months 15 days</t>
  </si>
  <si>
    <t>7 years 7 months 17 days</t>
  </si>
  <si>
    <t>7 years 4 months 17 days</t>
  </si>
  <si>
    <t>$8.70 - $10.84</t>
  </si>
  <si>
    <t>6 years 8 months 23 days</t>
  </si>
  <si>
    <t>8 years 2 months 19 days</t>
  </si>
  <si>
    <t>5 years 11 months 23 days</t>
  </si>
  <si>
    <t>7 years 9 months 7 days</t>
  </si>
  <si>
    <t>$12.78 - $18.46</t>
  </si>
  <si>
    <t>8 years 8 months 27 days</t>
  </si>
  <si>
    <t>8 years 11 months 19 days</t>
  </si>
  <si>
    <t>8 years 10 months 10 days</t>
  </si>
  <si>
    <t>$21.81-$24.79</t>
  </si>
  <si>
    <t>9 years 1 month 17 days</t>
  </si>
  <si>
    <t>9 years 4 months 28 days</t>
  </si>
  <si>
    <t>9 years 1 month 24 days</t>
  </si>
  <si>
    <t>9 years 5 months 19 days</t>
  </si>
  <si>
    <t>$25.82-$27.90</t>
  </si>
  <si>
    <t>6 years 10 months 17 days</t>
  </si>
  <si>
    <t>Shareholders' equity (Schedule of Status of RSU) (Details) - RSU - $ / shares</t>
  </si>
  <si>
    <t>Number of RSU</t>
  </si>
  <si>
    <t>Weighted-average grant date fair value</t>
  </si>
  <si>
    <t>Shareholders' equity (Schedule of Stock-Based Compensation Costs) (Details) - USD ($) $ in Thousands</t>
  </si>
  <si>
    <t>Share-based Payment Arrangement, Expensed and Capitalized, Amount [Line Items]</t>
  </si>
  <si>
    <t>Income Taxes (Narrative) (Details) - USD ($)</t>
  </si>
  <si>
    <t>Jan. 01, 2018</t>
  </si>
  <si>
    <t>Jan. 01, 2017</t>
  </si>
  <si>
    <t>Dec. 31, 2016</t>
  </si>
  <si>
    <t>Operating Loss Carryforwards</t>
  </si>
  <si>
    <t>Corporate tax rate</t>
  </si>
  <si>
    <t>23.00%</t>
  </si>
  <si>
    <t>24.00%</t>
  </si>
  <si>
    <t>25.00%</t>
  </si>
  <si>
    <t>Federal Statutory Income Tax Rate</t>
  </si>
  <si>
    <t>7.50%</t>
  </si>
  <si>
    <t>9.00%</t>
  </si>
  <si>
    <t>Federal Statutory Income Tax Rate, Preferred Enterprises Located in Other Than Development Area, Percent</t>
  </si>
  <si>
    <t>16.00%</t>
  </si>
  <si>
    <t>Federal Statutory Income Tax Rate, Preferred Technological Enterprise Income, Percent</t>
  </si>
  <si>
    <t>12.00%</t>
  </si>
  <si>
    <t>Income tax rate for US federal corporate tax according to the Tax Cuts and Jobs Act</t>
  </si>
  <si>
    <t>Percentage of net operating loss deduction to taxable income</t>
  </si>
  <si>
    <t>80.00%</t>
  </si>
  <si>
    <t>Tax benefit period, commencement</t>
  </si>
  <si>
    <t>12 years</t>
  </si>
  <si>
    <t>Tax benefit period, approval</t>
  </si>
  <si>
    <t>14 years</t>
  </si>
  <si>
    <t>Israel</t>
  </si>
  <si>
    <t>Israel | Minimum</t>
  </si>
  <si>
    <t>Open tax year</t>
  </si>
  <si>
    <t>2014</t>
  </si>
  <si>
    <t>Israel | Maximum</t>
  </si>
  <si>
    <t>2018</t>
  </si>
  <si>
    <t>US</t>
  </si>
  <si>
    <t>Tax exempted period</t>
  </si>
  <si>
    <t>2 years</t>
  </si>
  <si>
    <t>US | Minimum</t>
  </si>
  <si>
    <t>Reduced corporate tax rate company will be liable in years three to eight, based on the percentage of foreign ownership</t>
  </si>
  <si>
    <t>10.00%</t>
  </si>
  <si>
    <t>2016</t>
  </si>
  <si>
    <t>US | Maximum</t>
  </si>
  <si>
    <t>US | Income tax according to statutory tax rules outside of Israel</t>
  </si>
  <si>
    <t>Income Taxes (Schedule of Domestic and Foreign Loss Before Income Taxes) (Details) - USD ($) $ in Thousands</t>
  </si>
  <si>
    <t>Income before taxes on income</t>
  </si>
  <si>
    <t>Income tax according to Israel statutory tax rules</t>
  </si>
  <si>
    <t>Income tax according to statutory tax rules outside of Israel</t>
  </si>
  <si>
    <t>Income Taxes (Schedule of Domestic and Foreign Income Taxes) (Details) - USD ($) $ in Thousands</t>
  </si>
  <si>
    <t>Components of income taxes</t>
  </si>
  <si>
    <t>Income Taxes (Schedule of Reconciliation Tax Benefit at Israeli Statutory Tax Rate) (Details) - USD ($) $ in Thousands</t>
  </si>
  <si>
    <t>Statutory tax rate</t>
  </si>
  <si>
    <t>Theoretical tax benefit</t>
  </si>
  <si>
    <t>Increase (decrease) in effective tax rate due to:</t>
  </si>
  <si>
    <t>Change in valuation allowance</t>
  </si>
  <si>
    <t>Effect of entities with different tax rates</t>
  </si>
  <si>
    <t>Non-deductible expenses</t>
  </si>
  <si>
    <t>Impact of change in statutory tax rate for future periods</t>
  </si>
  <si>
    <t>Impact of exchange rate on temporary differences</t>
  </si>
  <si>
    <t>Deductible expense</t>
  </si>
  <si>
    <t>Effective income taxes</t>
  </si>
  <si>
    <t>Income Taxes (Schedule of Deferred tax assets) (Details) - USD ($) $ in Thousands</t>
  </si>
  <si>
    <t>Deferred tax assets, net:</t>
  </si>
  <si>
    <t>Research and development expenses and other</t>
  </si>
  <si>
    <t>Intangible assets from acquisition of business and other</t>
  </si>
  <si>
    <t>Net operating loss carryforwards</t>
  </si>
  <si>
    <t>Total Deferred tax assets</t>
  </si>
  <si>
    <t>Less-valuation allowance in respect of net operating loss carryforwards</t>
  </si>
  <si>
    <t>Total deferred tax assets, net</t>
  </si>
  <si>
    <t>Segment and geographic information (Schedule of Geographic Areas Based on Location) (Details) - USD ($) $ in Thousands</t>
  </si>
  <si>
    <t>Segment Reporting Information [Line Items]</t>
  </si>
  <si>
    <t>Revenues</t>
  </si>
  <si>
    <t>U.S.</t>
  </si>
  <si>
    <t>Europe</t>
  </si>
  <si>
    <t>Asia Pacific</t>
  </si>
  <si>
    <t>Rest of the world</t>
  </si>
  <si>
    <t>Segment and geographic information (Schedule of Property and Equipment by Geographical Areas) (Details) - USD ($) $ in Thousands</t>
  </si>
  <si>
    <t>U.S. and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v>
      </c>
      <c r="B1" s="2" t="s">
        <v>1</v>
      </c>
    </row>
    <row r="2" spans="1:2">
      <c r="B2" s="2" t="s">
        <v>2</v>
      </c>
    </row>
    <row r="3" spans="1:2">
      <c r="A3" s="3" t="s">
        <v>3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28210</v>
      </c>
      <c r="C3" s="5" t="n">
        <v>24171</v>
      </c>
      <c r="D3" s="5" t="n">
        <v>55955</v>
      </c>
    </row>
    <row r="4" spans="1:4">
      <c r="A4" s="4" t="s">
        <v>23</v>
      </c>
      <c r="B4" s="6" t="n">
        <v>96337</v>
      </c>
      <c r="C4" s="6" t="n">
        <v>88559</v>
      </c>
    </row>
    <row r="5" spans="1:4">
      <c r="A5" s="4" t="s">
        <v>24</v>
      </c>
      <c r="B5" s="6" t="n">
        <v>63873</v>
      </c>
      <c r="C5" s="6" t="n">
        <v>55945</v>
      </c>
      <c r="D5" s="6" t="n">
        <v>39736</v>
      </c>
    </row>
    <row r="6" spans="1:4">
      <c r="A6" s="4" t="s">
        <v>25</v>
      </c>
      <c r="B6" s="6" t="n">
        <v>15000</v>
      </c>
      <c r="C6" s="6" t="n">
        <v>15000</v>
      </c>
    </row>
    <row r="7" spans="1:4">
      <c r="A7" s="4" t="s">
        <v>26</v>
      </c>
      <c r="B7" s="6" t="n">
        <v>324</v>
      </c>
      <c r="C7" s="6" t="n">
        <v>324</v>
      </c>
      <c r="D7" s="6" t="n">
        <v>327</v>
      </c>
    </row>
    <row r="8" spans="1:4">
      <c r="A8" s="4" t="s">
        <v>27</v>
      </c>
      <c r="B8" s="6" t="n">
        <v>2871</v>
      </c>
      <c r="C8" s="6" t="n">
        <v>3117</v>
      </c>
      <c r="D8" s="6" t="n">
        <v>776</v>
      </c>
    </row>
    <row r="9" spans="1:4">
      <c r="A9" s="4" t="s">
        <v>28</v>
      </c>
      <c r="B9" s="6" t="n">
        <v>206615</v>
      </c>
      <c r="C9" s="6" t="n">
        <v>187116</v>
      </c>
      <c r="D9" s="6" t="n">
        <v>96794</v>
      </c>
    </row>
    <row r="10" spans="1:4">
      <c r="A10" s="3" t="s">
        <v>29</v>
      </c>
    </row>
    <row r="11" spans="1:4">
      <c r="A11" s="4" t="s">
        <v>30</v>
      </c>
      <c r="B11" s="6" t="n">
        <v>13996</v>
      </c>
      <c r="C11" s="6" t="n">
        <v>21805</v>
      </c>
    </row>
    <row r="12" spans="1:4">
      <c r="A12" s="4" t="s">
        <v>31</v>
      </c>
      <c r="B12" s="6" t="n">
        <v>5379</v>
      </c>
      <c r="C12" s="6" t="n">
        <v>5321</v>
      </c>
      <c r="D12" s="6" t="n">
        <v>5143</v>
      </c>
    </row>
    <row r="13" spans="1:4">
      <c r="A13" s="4" t="s">
        <v>32</v>
      </c>
      <c r="B13" s="6" t="n">
        <v>6594</v>
      </c>
      <c r="C13" s="6" t="n">
        <v>7188</v>
      </c>
      <c r="D13" s="6" t="n">
        <v>4065</v>
      </c>
    </row>
    <row r="14" spans="1:4">
      <c r="A14" s="4" t="s">
        <v>33</v>
      </c>
      <c r="B14" s="6" t="n">
        <v>11240</v>
      </c>
      <c r="C14" s="6" t="n">
        <v>11240</v>
      </c>
      <c r="D14" s="6" t="n">
        <v>1381</v>
      </c>
    </row>
    <row r="15" spans="1:4">
      <c r="A15" s="4" t="s">
        <v>26</v>
      </c>
      <c r="B15" s="6" t="n">
        <v>3168</v>
      </c>
      <c r="C15" s="6" t="n">
        <v>3168</v>
      </c>
      <c r="D15" s="6" t="n">
        <v>3191</v>
      </c>
    </row>
    <row r="16" spans="1:4">
      <c r="A16" s="4" t="s">
        <v>34</v>
      </c>
      <c r="B16" s="6" t="n">
        <v>473</v>
      </c>
      <c r="C16" s="6" t="n">
        <v>522</v>
      </c>
      <c r="D16" s="6" t="n">
        <v>456</v>
      </c>
    </row>
    <row r="17" spans="1:4">
      <c r="A17" s="4" t="s">
        <v>35</v>
      </c>
      <c r="B17" s="6" t="n">
        <v>247465</v>
      </c>
      <c r="C17" s="6" t="n">
        <v>236360</v>
      </c>
      <c r="D17" s="6" t="n">
        <v>111030</v>
      </c>
    </row>
    <row r="18" spans="1:4">
      <c r="A18" s="3" t="s">
        <v>36</v>
      </c>
    </row>
    <row r="19" spans="1:4">
      <c r="A19" s="4" t="s">
        <v>37</v>
      </c>
      <c r="B19" s="6" t="n">
        <v>3193</v>
      </c>
      <c r="C19" s="6" t="n">
        <v>3749</v>
      </c>
      <c r="D19" s="6" t="n">
        <v>3364</v>
      </c>
    </row>
    <row r="20" spans="1:4">
      <c r="A20" s="4" t="s">
        <v>38</v>
      </c>
      <c r="B20" s="6" t="n">
        <v>60151</v>
      </c>
      <c r="C20" s="6" t="n">
        <v>53013</v>
      </c>
      <c r="D20" s="6" t="n">
        <v>39736</v>
      </c>
    </row>
    <row r="21" spans="1:4">
      <c r="A21" s="4" t="s">
        <v>39</v>
      </c>
      <c r="B21" s="6" t="n">
        <v>4258</v>
      </c>
      <c r="C21" s="6" t="n">
        <v>3248</v>
      </c>
      <c r="D21" s="6" t="n">
        <v>0</v>
      </c>
    </row>
    <row r="22" spans="1:4">
      <c r="A22" s="4" t="s">
        <v>40</v>
      </c>
      <c r="B22" s="6" t="n">
        <v>28288</v>
      </c>
      <c r="C22" s="6" t="n">
        <v>21426</v>
      </c>
      <c r="D22" s="6" t="n">
        <v>10231</v>
      </c>
    </row>
    <row r="23" spans="1:4">
      <c r="A23" s="4" t="s">
        <v>41</v>
      </c>
      <c r="B23" s="6" t="n">
        <v>490</v>
      </c>
      <c r="C23" s="6" t="n">
        <v>503</v>
      </c>
      <c r="D23" s="6" t="n">
        <v>445</v>
      </c>
    </row>
    <row r="24" spans="1:4">
      <c r="A24" s="4" t="s">
        <v>42</v>
      </c>
      <c r="B24" s="6" t="n">
        <v>96380</v>
      </c>
      <c r="C24" s="6" t="n">
        <v>81939</v>
      </c>
      <c r="D24" s="6" t="n">
        <v>53776</v>
      </c>
    </row>
    <row r="25" spans="1:4">
      <c r="A25" s="4" t="s">
        <v>43</v>
      </c>
      <c r="B25" s="6" t="n">
        <v>3932</v>
      </c>
      <c r="C25" s="6" t="n">
        <v>5612</v>
      </c>
      <c r="D25" s="6" t="n">
        <v>3280</v>
      </c>
    </row>
    <row r="26" spans="1:4">
      <c r="A26" s="4" t="s">
        <v>44</v>
      </c>
      <c r="B26" s="6" t="n">
        <v>100312</v>
      </c>
      <c r="C26" s="6" t="n">
        <v>87551</v>
      </c>
      <c r="D26" s="6" t="n">
        <v>57056</v>
      </c>
    </row>
    <row r="27" spans="1:4">
      <c r="A27" s="4" t="s">
        <v>45</v>
      </c>
      <c r="B27" s="4" t="s">
        <v>46</v>
      </c>
      <c r="C27" s="4" t="s">
        <v>46</v>
      </c>
      <c r="D27" s="4" t="s">
        <v>46</v>
      </c>
    </row>
    <row r="28" spans="1:4">
      <c r="A28" s="3" t="s">
        <v>47</v>
      </c>
    </row>
    <row r="29" spans="1:4">
      <c r="A29" s="4" t="s">
        <v>48</v>
      </c>
      <c r="B29" s="6" t="n">
        <v>311096</v>
      </c>
      <c r="C29" s="6" t="n">
        <v>306334</v>
      </c>
      <c r="D29" s="6" t="n">
        <v>178164</v>
      </c>
    </row>
    <row r="30" spans="1:4">
      <c r="A30" s="4" t="s">
        <v>49</v>
      </c>
      <c r="B30" s="6" t="n">
        <v>-163918</v>
      </c>
      <c r="C30" s="6" t="n">
        <v>-157763</v>
      </c>
      <c r="D30" s="6" t="n">
        <v>-123592</v>
      </c>
    </row>
    <row r="31" spans="1:4">
      <c r="A31" s="4" t="s">
        <v>50</v>
      </c>
      <c r="B31" s="6" t="n">
        <v>-25</v>
      </c>
      <c r="C31" s="6" t="n">
        <v>238</v>
      </c>
      <c r="D31" s="6" t="n">
        <v>-598</v>
      </c>
    </row>
    <row r="32" spans="1:4">
      <c r="A32" s="4" t="s">
        <v>51</v>
      </c>
      <c r="B32" s="6" t="n">
        <v>147153</v>
      </c>
      <c r="C32" s="6" t="n">
        <v>148809</v>
      </c>
      <c r="D32" s="6" t="n">
        <v>53974</v>
      </c>
    </row>
    <row r="33" spans="1:4">
      <c r="A33" s="4" t="s">
        <v>52</v>
      </c>
      <c r="B33" s="5" t="n">
        <v>247465</v>
      </c>
      <c r="C33" s="5" t="n">
        <v>236360</v>
      </c>
      <c r="D33" s="5" t="n">
        <v>11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3</v>
      </c>
      <c r="B9" s="4" t="s">
        <v>217</v>
      </c>
    </row>
    <row r="10" spans="1:2">
      <c r="A10" s="4" t="s">
        <v>25</v>
      </c>
      <c r="B10" s="4" t="s">
        <v>218</v>
      </c>
    </row>
    <row r="11" spans="1:2">
      <c r="A11" s="4" t="s">
        <v>219</v>
      </c>
      <c r="B11" s="4" t="s">
        <v>220</v>
      </c>
    </row>
    <row r="12" spans="1:2">
      <c r="A12" s="4" t="s">
        <v>31</v>
      </c>
      <c r="B12" s="4" t="s">
        <v>221</v>
      </c>
    </row>
    <row r="13" spans="1:2">
      <c r="A13" s="4" t="s">
        <v>222</v>
      </c>
      <c r="B13" s="4" t="s">
        <v>223</v>
      </c>
    </row>
    <row r="14" spans="1:2">
      <c r="A14" s="4" t="s">
        <v>224</v>
      </c>
      <c r="B14" s="4" t="s">
        <v>225</v>
      </c>
    </row>
    <row r="15" spans="1:2">
      <c r="A15" s="4" t="s">
        <v>226</v>
      </c>
      <c r="B15" s="4" t="s">
        <v>227</v>
      </c>
    </row>
    <row r="16" spans="1:2">
      <c r="A16" s="4" t="s">
        <v>183</v>
      </c>
      <c r="B16" s="4" t="s">
        <v>228</v>
      </c>
    </row>
    <row r="17" spans="1:2">
      <c r="A17" s="4" t="s">
        <v>174</v>
      </c>
      <c r="B17" s="4" t="s">
        <v>229</v>
      </c>
    </row>
    <row r="18" spans="1:2">
      <c r="A18" s="4" t="s">
        <v>230</v>
      </c>
      <c r="B18" s="4" t="s">
        <v>231</v>
      </c>
    </row>
    <row r="19" spans="1:2">
      <c r="A19" s="4" t="s">
        <v>232</v>
      </c>
      <c r="B19" s="4" t="s">
        <v>233</v>
      </c>
    </row>
    <row r="20" spans="1:2">
      <c r="A20" s="4" t="s">
        <v>234</v>
      </c>
      <c r="B20" s="4" t="s">
        <v>235</v>
      </c>
    </row>
    <row r="21" spans="1:2">
      <c r="A21" s="4" t="s">
        <v>66</v>
      </c>
      <c r="B21" s="4" t="s">
        <v>236</v>
      </c>
    </row>
    <row r="22" spans="1:2">
      <c r="A22" s="4" t="s">
        <v>67</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77</v>
      </c>
      <c r="B27" s="4" t="s">
        <v>246</v>
      </c>
    </row>
    <row r="28" spans="1:2">
      <c r="A28" s="4" t="s">
        <v>247</v>
      </c>
      <c r="B28" s="4" t="s">
        <v>248</v>
      </c>
    </row>
    <row r="29" spans="1:2">
      <c r="A29" s="4" t="s">
        <v>249</v>
      </c>
      <c r="B29" s="4" t="s">
        <v>250</v>
      </c>
    </row>
    <row r="30" spans="1:2">
      <c r="A30" s="4" t="s">
        <v>251</v>
      </c>
      <c r="B30" s="4" t="s">
        <v>252</v>
      </c>
    </row>
    <row r="31" spans="1:2">
      <c r="A31" s="4" t="s">
        <v>253</v>
      </c>
      <c r="B31" s="4" t="s">
        <v>254</v>
      </c>
    </row>
    <row r="32" spans="1:2">
      <c r="A32" s="4" t="s">
        <v>255</v>
      </c>
      <c r="B32"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7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3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7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3</v>
      </c>
      <c r="B1" s="2" t="s">
        <v>2</v>
      </c>
      <c r="C1" s="2" t="s">
        <v>19</v>
      </c>
      <c r="D1" s="2" t="s">
        <v>20</v>
      </c>
    </row>
    <row r="2" spans="1:4">
      <c r="A2" s="3" t="s">
        <v>54</v>
      </c>
    </row>
    <row r="3" spans="1:4">
      <c r="A3" s="4" t="s">
        <v>55</v>
      </c>
      <c r="B3" s="5" t="n">
        <v>0</v>
      </c>
      <c r="C3" s="5" t="n">
        <v>0</v>
      </c>
      <c r="D3" s="5" t="n">
        <v>0</v>
      </c>
    </row>
    <row r="4" spans="1:4">
      <c r="A4" s="4" t="s">
        <v>56</v>
      </c>
      <c r="B4" s="6" t="n">
        <v>75000000</v>
      </c>
      <c r="C4" s="6" t="n">
        <v>75000000</v>
      </c>
      <c r="D4" s="6" t="n">
        <v>31390135</v>
      </c>
    </row>
    <row r="5" spans="1:4">
      <c r="A5" s="4" t="s">
        <v>57</v>
      </c>
      <c r="B5" s="6" t="n">
        <v>32217937</v>
      </c>
      <c r="C5" s="6" t="n">
        <v>31937772</v>
      </c>
      <c r="D5" s="6" t="n">
        <v>7063458</v>
      </c>
    </row>
    <row r="6" spans="1:4">
      <c r="A6" s="4" t="s">
        <v>58</v>
      </c>
      <c r="B6" s="6" t="n">
        <v>32217937</v>
      </c>
      <c r="C6" s="6" t="n">
        <v>31937772</v>
      </c>
      <c r="D6" s="6" t="n">
        <v>7063458</v>
      </c>
    </row>
    <row r="7" spans="1:4">
      <c r="A7" s="4" t="s">
        <v>59</v>
      </c>
      <c r="D7" s="6" t="n">
        <v>18461912</v>
      </c>
    </row>
    <row r="8" spans="1:4">
      <c r="A8" s="4" t="s">
        <v>60</v>
      </c>
      <c r="D8" s="6" t="n">
        <v>18461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3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01</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30</v>
      </c>
      <c r="B1" s="2" t="s">
        <v>331</v>
      </c>
      <c r="C1" s="2" t="s">
        <v>332</v>
      </c>
      <c r="D1" s="2" t="s">
        <v>19</v>
      </c>
    </row>
    <row r="2" spans="1:4">
      <c r="A2" s="4" t="s">
        <v>333</v>
      </c>
      <c r="D2" s="5" t="n">
        <v>113350</v>
      </c>
    </row>
    <row r="3" spans="1:4">
      <c r="A3" s="4" t="s">
        <v>334</v>
      </c>
      <c r="B3" s="6" t="n">
        <v>18654270</v>
      </c>
    </row>
    <row r="4" spans="1:4">
      <c r="A4" s="4" t="s">
        <v>335</v>
      </c>
    </row>
    <row r="5" spans="1:4">
      <c r="A5" s="4" t="s">
        <v>336</v>
      </c>
      <c r="C5" s="6" t="n">
        <v>6052631</v>
      </c>
    </row>
    <row r="6" spans="1:4">
      <c r="A6" s="4" t="s">
        <v>333</v>
      </c>
      <c r="C6" s="5" t="n">
        <v>113332</v>
      </c>
    </row>
    <row r="7" spans="1:4">
      <c r="A7" s="4" t="s">
        <v>334</v>
      </c>
      <c r="C7" s="6" t="n">
        <v>18654270</v>
      </c>
    </row>
    <row r="8" spans="1:4">
      <c r="A8" s="4" t="s">
        <v>337</v>
      </c>
    </row>
    <row r="9" spans="1:4">
      <c r="A9" s="4" t="s">
        <v>336</v>
      </c>
      <c r="C9" s="6" t="n">
        <v>789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1</v>
      </c>
      <c r="B1" s="2" t="s">
        <v>1</v>
      </c>
      <c r="D1" s="2" t="s">
        <v>62</v>
      </c>
    </row>
    <row r="2" spans="1:6">
      <c r="B2" s="2" t="s">
        <v>2</v>
      </c>
      <c r="C2" s="2" t="s">
        <v>63</v>
      </c>
      <c r="D2" s="2" t="s">
        <v>19</v>
      </c>
      <c r="E2" s="2" t="s">
        <v>20</v>
      </c>
      <c r="F2" s="2" t="s">
        <v>64</v>
      </c>
    </row>
    <row r="3" spans="1:6">
      <c r="A3" s="3" t="s">
        <v>65</v>
      </c>
    </row>
    <row r="4" spans="1:6">
      <c r="A4" s="4" t="s">
        <v>66</v>
      </c>
      <c r="B4" s="5" t="n">
        <v>34150</v>
      </c>
      <c r="C4" s="5" t="n">
        <v>23763</v>
      </c>
      <c r="D4" s="5" t="n">
        <v>107073</v>
      </c>
      <c r="E4" s="5" t="n">
        <v>75503</v>
      </c>
      <c r="F4" s="5" t="n">
        <v>52112</v>
      </c>
    </row>
    <row r="5" spans="1:6">
      <c r="A5" s="4" t="s">
        <v>67</v>
      </c>
      <c r="B5" s="6" t="n">
        <v>6820</v>
      </c>
      <c r="C5" s="6" t="n">
        <v>4936</v>
      </c>
      <c r="D5" s="6" t="n">
        <v>22224</v>
      </c>
      <c r="E5" s="6" t="n">
        <v>15621</v>
      </c>
      <c r="F5" s="6" t="n">
        <v>13362</v>
      </c>
    </row>
    <row r="6" spans="1:6">
      <c r="A6" s="4" t="s">
        <v>68</v>
      </c>
      <c r="B6" s="6" t="n">
        <v>27330</v>
      </c>
      <c r="C6" s="6" t="n">
        <v>18827</v>
      </c>
      <c r="D6" s="6" t="n">
        <v>84849</v>
      </c>
      <c r="E6" s="6" t="n">
        <v>59882</v>
      </c>
      <c r="F6" s="6" t="n">
        <v>38750</v>
      </c>
    </row>
    <row r="7" spans="1:6">
      <c r="A7" s="3" t="s">
        <v>69</v>
      </c>
    </row>
    <row r="8" spans="1:6">
      <c r="A8" s="4" t="s">
        <v>70</v>
      </c>
      <c r="B8" s="6" t="n">
        <v>9974</v>
      </c>
      <c r="C8" s="6" t="n">
        <v>7616</v>
      </c>
      <c r="D8" s="6" t="n">
        <v>34483</v>
      </c>
      <c r="E8" s="6" t="n">
        <v>26035</v>
      </c>
      <c r="F8" s="6" t="n">
        <v>16074</v>
      </c>
    </row>
    <row r="9" spans="1:6">
      <c r="A9" s="4" t="s">
        <v>71</v>
      </c>
      <c r="B9" s="6" t="n">
        <v>18221</v>
      </c>
      <c r="C9" s="6" t="n">
        <v>15376</v>
      </c>
      <c r="D9" s="6" t="n">
        <v>62750</v>
      </c>
      <c r="E9" s="6" t="n">
        <v>49720</v>
      </c>
      <c r="F9" s="6" t="n">
        <v>33772</v>
      </c>
    </row>
    <row r="10" spans="1:6">
      <c r="A10" s="4" t="s">
        <v>72</v>
      </c>
      <c r="B10" s="6" t="n">
        <v>5590</v>
      </c>
      <c r="C10" s="6" t="n">
        <v>4356</v>
      </c>
      <c r="D10" s="6" t="n">
        <v>22366</v>
      </c>
      <c r="E10" s="6" t="n">
        <v>20596</v>
      </c>
      <c r="F10" s="6" t="n">
        <v>8427</v>
      </c>
    </row>
    <row r="11" spans="1:6">
      <c r="A11" s="4" t="s">
        <v>73</v>
      </c>
      <c r="B11" s="6" t="n">
        <v>33785</v>
      </c>
      <c r="C11" s="6" t="n">
        <v>27348</v>
      </c>
      <c r="D11" s="6" t="n">
        <v>119599</v>
      </c>
      <c r="E11" s="6" t="n">
        <v>96351</v>
      </c>
      <c r="F11" s="6" t="n">
        <v>58273</v>
      </c>
    </row>
    <row r="12" spans="1:6">
      <c r="A12" s="4" t="s">
        <v>74</v>
      </c>
      <c r="B12" s="6" t="n">
        <v>-6455</v>
      </c>
      <c r="C12" s="6" t="n">
        <v>-8521</v>
      </c>
      <c r="D12" s="6" t="n">
        <v>-34750</v>
      </c>
      <c r="E12" s="6" t="n">
        <v>-36469</v>
      </c>
      <c r="F12" s="6" t="n">
        <v>-19523</v>
      </c>
    </row>
    <row r="13" spans="1:6">
      <c r="A13" s="4" t="s">
        <v>75</v>
      </c>
      <c r="B13" s="6" t="n">
        <v>331</v>
      </c>
      <c r="C13" s="6" t="n">
        <v>214</v>
      </c>
      <c r="D13" s="6" t="n">
        <v>1371</v>
      </c>
      <c r="E13" s="6" t="n">
        <v>408</v>
      </c>
      <c r="F13" s="6" t="n">
        <v>493</v>
      </c>
    </row>
    <row r="14" spans="1:6">
      <c r="A14" s="4" t="s">
        <v>76</v>
      </c>
      <c r="B14" s="6" t="n">
        <v>-6124</v>
      </c>
      <c r="C14" s="6" t="n">
        <v>-8307</v>
      </c>
      <c r="D14" s="6" t="n">
        <v>-33379</v>
      </c>
      <c r="E14" s="6" t="n">
        <v>-36061</v>
      </c>
      <c r="F14" s="6" t="n">
        <v>-19030</v>
      </c>
    </row>
    <row r="15" spans="1:6">
      <c r="A15" s="4" t="s">
        <v>77</v>
      </c>
      <c r="B15" s="6" t="n">
        <v>-31</v>
      </c>
      <c r="C15" s="6" t="n">
        <v>-6</v>
      </c>
      <c r="D15" s="6" t="n">
        <v>-160</v>
      </c>
      <c r="F15" s="6" t="n">
        <v>-294</v>
      </c>
    </row>
    <row r="16" spans="1:6">
      <c r="A16" s="4" t="s">
        <v>78</v>
      </c>
      <c r="B16" s="6" t="n">
        <v>-6155</v>
      </c>
      <c r="C16" s="6" t="n">
        <v>-8313</v>
      </c>
      <c r="D16" s="6" t="n">
        <v>-33539</v>
      </c>
      <c r="E16" s="6" t="n">
        <v>-36061</v>
      </c>
      <c r="F16" s="6" t="n">
        <v>-19324</v>
      </c>
    </row>
    <row r="17" spans="1:6">
      <c r="A17" s="4" t="s">
        <v>79</v>
      </c>
      <c r="C17" s="6" t="n">
        <v>-632</v>
      </c>
      <c r="D17" s="6" t="n">
        <v>-632</v>
      </c>
    </row>
    <row r="18" spans="1:6">
      <c r="A18" s="4" t="s">
        <v>80</v>
      </c>
      <c r="B18" s="5" t="n">
        <v>-6155</v>
      </c>
      <c r="C18" s="5" t="n">
        <v>-8945</v>
      </c>
      <c r="D18" s="5" t="n">
        <v>-34171</v>
      </c>
      <c r="E18" s="5" t="n">
        <v>-36061</v>
      </c>
      <c r="F18" s="5" t="n">
        <v>-19324</v>
      </c>
    </row>
    <row r="19" spans="1:6">
      <c r="A19" s="4" t="s">
        <v>81</v>
      </c>
      <c r="B19" s="7" t="n">
        <v>-0.19</v>
      </c>
      <c r="C19" s="7" t="n">
        <v>-1.26</v>
      </c>
      <c r="D19" s="7" t="n">
        <v>-1.67</v>
      </c>
      <c r="E19" s="7" t="n">
        <v>-5.42</v>
      </c>
      <c r="F19" s="7" t="n">
        <v>-3.04</v>
      </c>
    </row>
    <row r="20" spans="1:6">
      <c r="A20" s="4" t="s">
        <v>82</v>
      </c>
      <c r="B20" s="6" t="n">
        <v>32076421</v>
      </c>
      <c r="C20" s="6" t="n">
        <v>7071884</v>
      </c>
      <c r="D20" s="6" t="n">
        <v>20503893</v>
      </c>
      <c r="E20" s="6" t="n">
        <v>6647898</v>
      </c>
      <c r="F20" s="6" t="n">
        <v>6355360</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7"/>
    <col customWidth="1" max="6" min="6" width="27"/>
  </cols>
  <sheetData>
    <row r="1" spans="1:6">
      <c r="A1" s="1" t="s">
        <v>338</v>
      </c>
      <c r="B1" s="2" t="s">
        <v>1</v>
      </c>
      <c r="D1" s="2" t="s">
        <v>62</v>
      </c>
    </row>
    <row r="2" spans="1:6">
      <c r="B2" s="2" t="s">
        <v>339</v>
      </c>
      <c r="C2" s="2" t="s">
        <v>340</v>
      </c>
      <c r="D2" s="2" t="s">
        <v>341</v>
      </c>
      <c r="E2" s="2" t="s">
        <v>342</v>
      </c>
      <c r="F2" s="2" t="s">
        <v>343</v>
      </c>
    </row>
    <row r="3" spans="1:6">
      <c r="A3" s="3" t="s">
        <v>168</v>
      </c>
    </row>
    <row r="4" spans="1:6">
      <c r="A4" s="4" t="s">
        <v>344</v>
      </c>
      <c r="B4" s="5" t="n">
        <v>0</v>
      </c>
      <c r="C4" s="5" t="n">
        <v>0</v>
      </c>
      <c r="D4" s="5" t="n">
        <v>0</v>
      </c>
      <c r="E4" s="5" t="n">
        <v>0</v>
      </c>
      <c r="F4" s="5" t="n">
        <v>0</v>
      </c>
    </row>
    <row r="5" spans="1:6">
      <c r="A5" s="4" t="s">
        <v>345</v>
      </c>
      <c r="B5" s="4" t="s">
        <v>346</v>
      </c>
    </row>
    <row r="6" spans="1:6">
      <c r="A6" s="4" t="s">
        <v>347</v>
      </c>
      <c r="B6" s="8" t="n">
        <v>18.5</v>
      </c>
    </row>
    <row r="7" spans="1:6">
      <c r="A7" s="4" t="s">
        <v>348</v>
      </c>
      <c r="B7" s="4" t="s">
        <v>349</v>
      </c>
    </row>
    <row r="8" spans="1:6">
      <c r="A8" s="4" t="s">
        <v>350</v>
      </c>
      <c r="B8" s="4" t="s">
        <v>351</v>
      </c>
    </row>
    <row r="9" spans="1:6">
      <c r="A9" s="4" t="s">
        <v>352</v>
      </c>
      <c r="B9" s="4" t="s">
        <v>8</v>
      </c>
    </row>
    <row r="10" spans="1:6">
      <c r="A10" s="4" t="s">
        <v>353</v>
      </c>
      <c r="B10" s="4" t="s">
        <v>354</v>
      </c>
    </row>
    <row r="11" spans="1:6">
      <c r="A11" s="4" t="s">
        <v>355</v>
      </c>
      <c r="B11" s="4" t="s">
        <v>356</v>
      </c>
    </row>
    <row r="12" spans="1:6">
      <c r="A12" s="4" t="s">
        <v>357</v>
      </c>
      <c r="B12" s="5" t="n">
        <v>634000</v>
      </c>
      <c r="C12" s="6" t="n">
        <v>505000</v>
      </c>
      <c r="D12" s="6" t="n">
        <v>2359000</v>
      </c>
      <c r="E12" s="6" t="n">
        <v>1638000</v>
      </c>
      <c r="F12" s="6" t="n">
        <v>1194000</v>
      </c>
    </row>
    <row r="13" spans="1:6">
      <c r="A13" s="4" t="s">
        <v>358</v>
      </c>
      <c r="B13" s="5" t="n">
        <v>12537000</v>
      </c>
      <c r="C13" s="5" t="n">
        <v>10634000</v>
      </c>
      <c r="D13" s="5" t="n">
        <v>41341000</v>
      </c>
      <c r="E13" s="5" t="n">
        <v>34843000</v>
      </c>
      <c r="F13" s="5" t="n">
        <v>24813000</v>
      </c>
    </row>
    <row r="14" spans="1:6">
      <c r="A14" s="4" t="s">
        <v>359</v>
      </c>
      <c r="B14" s="6" t="n">
        <v>4737555</v>
      </c>
      <c r="C14" s="6" t="n">
        <v>4164475</v>
      </c>
      <c r="D14" s="6" t="n">
        <v>4578542</v>
      </c>
      <c r="E14" s="6" t="n">
        <v>2974891</v>
      </c>
      <c r="F14" s="6" t="n">
        <v>2444806</v>
      </c>
    </row>
    <row r="15" spans="1:6">
      <c r="A15" s="4" t="s">
        <v>360</v>
      </c>
      <c r="B15" s="6" t="n">
        <v>1</v>
      </c>
    </row>
    <row r="16" spans="1:6">
      <c r="A16" s="4" t="s">
        <v>361</v>
      </c>
      <c r="B16" s="6" t="n">
        <v>1</v>
      </c>
    </row>
    <row r="17" spans="1:6">
      <c r="A17" s="4" t="s">
        <v>362</v>
      </c>
      <c r="B17" s="5" t="n">
        <v>4258000</v>
      </c>
      <c r="D17" s="5" t="n">
        <v>3248000</v>
      </c>
    </row>
    <row r="18" spans="1:6">
      <c r="A18" s="4" t="s">
        <v>363</v>
      </c>
    </row>
    <row r="19" spans="1:6">
      <c r="A19" s="3" t="s">
        <v>168</v>
      </c>
    </row>
    <row r="20" spans="1:6">
      <c r="A20" s="4" t="s">
        <v>66</v>
      </c>
      <c r="B20" s="6" t="n">
        <v>25256000</v>
      </c>
      <c r="C20" s="5" t="n">
        <v>17347000</v>
      </c>
      <c r="D20" s="6" t="n">
        <v>78074000</v>
      </c>
      <c r="E20" s="5" t="n">
        <v>55117000</v>
      </c>
      <c r="F20" s="5" t="n">
        <v>39001000</v>
      </c>
    </row>
    <row r="21" spans="1:6">
      <c r="A21" s="4" t="s">
        <v>364</v>
      </c>
    </row>
    <row r="22" spans="1:6">
      <c r="A22" s="3" t="s">
        <v>168</v>
      </c>
    </row>
    <row r="23" spans="1:6">
      <c r="A23" s="4" t="s">
        <v>66</v>
      </c>
      <c r="B23" s="5" t="n">
        <v>8894000</v>
      </c>
      <c r="C23" s="6" t="n">
        <v>6416000</v>
      </c>
      <c r="D23" s="6" t="n">
        <v>28999000</v>
      </c>
      <c r="E23" s="6" t="n">
        <v>20386000</v>
      </c>
      <c r="F23" s="6" t="n">
        <v>13111000</v>
      </c>
    </row>
    <row r="24" spans="1:6">
      <c r="A24" s="4" t="s">
        <v>222</v>
      </c>
    </row>
    <row r="25" spans="1:6">
      <c r="A25" s="3" t="s">
        <v>168</v>
      </c>
    </row>
    <row r="26" spans="1:6">
      <c r="A26" s="4" t="s">
        <v>365</v>
      </c>
      <c r="B26" s="4" t="s">
        <v>366</v>
      </c>
    </row>
    <row r="27" spans="1:6">
      <c r="A27" s="4" t="s">
        <v>367</v>
      </c>
      <c r="B27" s="5" t="n">
        <v>0</v>
      </c>
      <c r="C27" s="5" t="n">
        <v>0</v>
      </c>
      <c r="D27" s="5" t="n">
        <v>0</v>
      </c>
      <c r="E27" s="5" t="n">
        <v>0</v>
      </c>
      <c r="F27" s="5" t="n">
        <v>0</v>
      </c>
    </row>
    <row r="28" spans="1:6">
      <c r="A28" s="4" t="s">
        <v>368</v>
      </c>
    </row>
    <row r="29" spans="1:6">
      <c r="A29" s="3" t="s">
        <v>168</v>
      </c>
    </row>
    <row r="30" spans="1:6">
      <c r="A30" s="4" t="s">
        <v>365</v>
      </c>
      <c r="B30" s="4" t="s">
        <v>366</v>
      </c>
    </row>
    <row r="31" spans="1:6">
      <c r="A31" s="4" t="s">
        <v>369</v>
      </c>
    </row>
    <row r="32" spans="1:6">
      <c r="A32" s="3" t="s">
        <v>168</v>
      </c>
    </row>
    <row r="33" spans="1:6">
      <c r="A33" s="4" t="s">
        <v>365</v>
      </c>
      <c r="B33" s="4" t="s">
        <v>37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71</v>
      </c>
      <c r="B1" s="2" t="s">
        <v>1</v>
      </c>
    </row>
    <row r="2" spans="1:2">
      <c r="B2" s="2" t="s">
        <v>2</v>
      </c>
    </row>
    <row r="3" spans="1:2">
      <c r="A3" s="4" t="s">
        <v>372</v>
      </c>
    </row>
    <row r="4" spans="1:2">
      <c r="A4" s="3" t="s">
        <v>373</v>
      </c>
    </row>
    <row r="5" spans="1:2">
      <c r="A5" s="4" t="s">
        <v>31</v>
      </c>
      <c r="B5" s="4" t="s">
        <v>374</v>
      </c>
    </row>
    <row r="6" spans="1:2">
      <c r="A6" s="4" t="s">
        <v>375</v>
      </c>
    </row>
    <row r="7" spans="1:2">
      <c r="A7" s="3" t="s">
        <v>373</v>
      </c>
    </row>
    <row r="8" spans="1:2">
      <c r="A8" s="4" t="s">
        <v>31</v>
      </c>
      <c r="B8" s="4" t="s">
        <v>376</v>
      </c>
    </row>
    <row r="9" spans="1:2">
      <c r="A9" s="4" t="s">
        <v>377</v>
      </c>
    </row>
    <row r="10" spans="1:2">
      <c r="A10" s="3" t="s">
        <v>373</v>
      </c>
    </row>
    <row r="11" spans="1:2">
      <c r="A11" s="4" t="s">
        <v>31</v>
      </c>
      <c r="B11"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79</v>
      </c>
      <c r="C1" s="2" t="s">
        <v>380</v>
      </c>
      <c r="G1" s="2" t="s">
        <v>1</v>
      </c>
      <c r="I1" s="2" t="s">
        <v>62</v>
      </c>
    </row>
    <row r="2" spans="1:10">
      <c r="C2" s="2" t="s">
        <v>381</v>
      </c>
      <c r="D2" s="2" t="s">
        <v>63</v>
      </c>
      <c r="E2" s="2" t="s">
        <v>382</v>
      </c>
      <c r="F2" s="2" t="s">
        <v>383</v>
      </c>
      <c r="G2" s="2" t="s">
        <v>2</v>
      </c>
      <c r="H2" s="2" t="s">
        <v>63</v>
      </c>
      <c r="I2" s="2" t="s">
        <v>19</v>
      </c>
      <c r="J2" s="2" t="s">
        <v>20</v>
      </c>
    </row>
    <row r="3" spans="1:10">
      <c r="A3" s="3" t="s">
        <v>384</v>
      </c>
    </row>
    <row r="4" spans="1:10">
      <c r="A4" s="4" t="s">
        <v>385</v>
      </c>
      <c r="B4" s="4" t="s">
        <v>104</v>
      </c>
      <c r="I4" s="5" t="n">
        <v>4340</v>
      </c>
      <c r="J4" s="5" t="n">
        <v>54635</v>
      </c>
    </row>
    <row r="5" spans="1:10">
      <c r="A5" s="4" t="s">
        <v>386</v>
      </c>
      <c r="H5" s="5" t="n">
        <v>242</v>
      </c>
    </row>
    <row r="6" spans="1:10">
      <c r="A6" s="4" t="s">
        <v>387</v>
      </c>
      <c r="B6" s="4" t="s">
        <v>388</v>
      </c>
      <c r="H6" s="5" t="n">
        <v>4240</v>
      </c>
      <c r="I6" s="6" t="n">
        <v>4240</v>
      </c>
    </row>
    <row r="7" spans="1:10">
      <c r="A7" s="4" t="s">
        <v>40</v>
      </c>
      <c r="G7" s="5" t="n">
        <v>28288</v>
      </c>
      <c r="I7" s="6" t="n">
        <v>21426</v>
      </c>
      <c r="J7" s="6" t="n">
        <v>10231</v>
      </c>
    </row>
    <row r="8" spans="1:10">
      <c r="A8" s="4" t="s">
        <v>43</v>
      </c>
      <c r="G8" s="6" t="n">
        <v>3932</v>
      </c>
      <c r="I8" s="6" t="n">
        <v>5612</v>
      </c>
      <c r="J8" s="6" t="n">
        <v>3280</v>
      </c>
    </row>
    <row r="9" spans="1:10">
      <c r="A9" s="4" t="s">
        <v>261</v>
      </c>
    </row>
    <row r="10" spans="1:10">
      <c r="A10" s="3" t="s">
        <v>384</v>
      </c>
    </row>
    <row r="11" spans="1:10">
      <c r="A11" s="4" t="s">
        <v>389</v>
      </c>
      <c r="F11" s="5" t="n">
        <v>3250</v>
      </c>
    </row>
    <row r="12" spans="1:10">
      <c r="A12" s="4" t="s">
        <v>390</v>
      </c>
      <c r="F12" s="6" t="n">
        <v>500</v>
      </c>
    </row>
    <row r="13" spans="1:10">
      <c r="A13" s="4" t="s">
        <v>391</v>
      </c>
      <c r="F13" s="6" t="n">
        <v>1640</v>
      </c>
    </row>
    <row r="14" spans="1:10">
      <c r="A14" s="4" t="s">
        <v>392</v>
      </c>
      <c r="D14" s="7" t="n">
        <v>22.41</v>
      </c>
      <c r="H14" s="7" t="n">
        <v>22.41</v>
      </c>
    </row>
    <row r="15" spans="1:10">
      <c r="A15" s="4" t="s">
        <v>336</v>
      </c>
      <c r="D15" s="6" t="n">
        <v>9606</v>
      </c>
    </row>
    <row r="16" spans="1:10">
      <c r="A16" s="4" t="s">
        <v>385</v>
      </c>
      <c r="D16" s="5" t="n">
        <v>215</v>
      </c>
    </row>
    <row r="17" spans="1:10">
      <c r="A17" s="4" t="s">
        <v>393</v>
      </c>
      <c r="F17" s="6" t="n">
        <v>1125</v>
      </c>
    </row>
    <row r="18" spans="1:10">
      <c r="A18" s="4" t="s">
        <v>394</v>
      </c>
      <c r="D18" s="5" t="n">
        <v>566</v>
      </c>
    </row>
    <row r="19" spans="1:10">
      <c r="A19" s="4" t="s">
        <v>386</v>
      </c>
      <c r="G19" s="6" t="n">
        <v>93</v>
      </c>
      <c r="I19" s="6" t="n">
        <v>211</v>
      </c>
      <c r="J19" s="5" t="n">
        <v>1500</v>
      </c>
    </row>
    <row r="20" spans="1:10">
      <c r="A20" s="4" t="s">
        <v>395</v>
      </c>
      <c r="F20" s="5" t="n">
        <v>64</v>
      </c>
    </row>
    <row r="21" spans="1:10">
      <c r="A21" s="4" t="s">
        <v>396</v>
      </c>
    </row>
    <row r="22" spans="1:10">
      <c r="A22" s="3" t="s">
        <v>384</v>
      </c>
    </row>
    <row r="23" spans="1:10">
      <c r="A23" s="4" t="s">
        <v>397</v>
      </c>
      <c r="F23" s="4" t="s">
        <v>370</v>
      </c>
    </row>
    <row r="24" spans="1:10">
      <c r="A24" s="4" t="s">
        <v>398</v>
      </c>
    </row>
    <row r="25" spans="1:10">
      <c r="A25" s="3" t="s">
        <v>384</v>
      </c>
    </row>
    <row r="26" spans="1:10">
      <c r="A26" s="4" t="s">
        <v>397</v>
      </c>
      <c r="F26" s="4" t="s">
        <v>399</v>
      </c>
    </row>
    <row r="27" spans="1:10">
      <c r="A27" s="4" t="s">
        <v>400</v>
      </c>
    </row>
    <row r="28" spans="1:10">
      <c r="A28" s="3" t="s">
        <v>384</v>
      </c>
    </row>
    <row r="29" spans="1:10">
      <c r="A29" s="4" t="s">
        <v>397</v>
      </c>
      <c r="F29" s="4" t="s">
        <v>366</v>
      </c>
    </row>
    <row r="30" spans="1:10">
      <c r="A30" s="4" t="s">
        <v>264</v>
      </c>
    </row>
    <row r="31" spans="1:10">
      <c r="A31" s="3" t="s">
        <v>384</v>
      </c>
    </row>
    <row r="32" spans="1:10">
      <c r="A32" s="4" t="s">
        <v>389</v>
      </c>
      <c r="E32" s="5" t="n">
        <v>11786</v>
      </c>
    </row>
    <row r="33" spans="1:10">
      <c r="A33" s="4" t="s">
        <v>390</v>
      </c>
      <c r="E33" s="6" t="n">
        <v>3500</v>
      </c>
    </row>
    <row r="34" spans="1:10">
      <c r="A34" s="4" t="s">
        <v>394</v>
      </c>
      <c r="E34" s="6" t="n">
        <v>1450</v>
      </c>
    </row>
    <row r="35" spans="1:10">
      <c r="A35" s="4" t="s">
        <v>386</v>
      </c>
      <c r="G35" s="5" t="n">
        <v>121</v>
      </c>
      <c r="I35" s="6" t="n">
        <v>1329</v>
      </c>
    </row>
    <row r="36" spans="1:10">
      <c r="A36" s="4" t="s">
        <v>395</v>
      </c>
      <c r="H36" s="5" t="n">
        <v>183</v>
      </c>
      <c r="I36" s="6" t="n">
        <v>183</v>
      </c>
    </row>
    <row r="37" spans="1:10">
      <c r="A37" s="4" t="s">
        <v>401</v>
      </c>
      <c r="E37" s="6" t="n">
        <v>8000</v>
      </c>
    </row>
    <row r="38" spans="1:10">
      <c r="A38" s="4" t="s">
        <v>402</v>
      </c>
      <c r="G38" s="4" t="s">
        <v>366</v>
      </c>
    </row>
    <row r="39" spans="1:10">
      <c r="A39" s="4" t="s">
        <v>387</v>
      </c>
      <c r="E39" s="5" t="n">
        <v>4240</v>
      </c>
    </row>
    <row r="40" spans="1:10">
      <c r="A40" s="4" t="s">
        <v>40</v>
      </c>
      <c r="G40" s="5" t="n">
        <v>5096</v>
      </c>
      <c r="I40" s="6" t="n">
        <v>3888</v>
      </c>
    </row>
    <row r="41" spans="1:10">
      <c r="A41" s="4" t="s">
        <v>43</v>
      </c>
      <c r="G41" s="5" t="n">
        <v>974</v>
      </c>
      <c r="I41" s="5" t="n">
        <v>2439</v>
      </c>
    </row>
    <row r="42" spans="1:10">
      <c r="A42" s="4" t="s">
        <v>403</v>
      </c>
      <c r="C42" s="5" t="n">
        <v>4000</v>
      </c>
    </row>
    <row r="43" spans="1:10">
      <c r="A43" s="4" t="s">
        <v>404</v>
      </c>
    </row>
    <row r="44" spans="1:10">
      <c r="A44" s="3" t="s">
        <v>384</v>
      </c>
    </row>
    <row r="45" spans="1:10">
      <c r="A45" s="4" t="s">
        <v>397</v>
      </c>
      <c r="E45" s="4" t="s">
        <v>399</v>
      </c>
    </row>
    <row r="46" spans="1:10">
      <c r="A46" s="4" t="s">
        <v>405</v>
      </c>
    </row>
    <row r="47" spans="1:10">
      <c r="A47" s="3" t="s">
        <v>384</v>
      </c>
    </row>
    <row r="48" spans="1:10">
      <c r="A48" s="4" t="s">
        <v>397</v>
      </c>
      <c r="E48" s="4" t="s">
        <v>399</v>
      </c>
    </row>
    <row r="49" spans="1:10">
      <c r="A49" s="4" t="s">
        <v>406</v>
      </c>
    </row>
    <row r="50" spans="1:10">
      <c r="A50" s="3" t="s">
        <v>384</v>
      </c>
    </row>
    <row r="51" spans="1:10">
      <c r="A51" s="4" t="s">
        <v>397</v>
      </c>
      <c r="E51" s="4" t="s">
        <v>366</v>
      </c>
    </row>
    <row r="52" spans="1:10"/>
    <row r="53" spans="1:10">
      <c r="A53" s="4" t="s">
        <v>104</v>
      </c>
      <c r="B53" s="4" t="s">
        <v>117</v>
      </c>
    </row>
    <row r="54" spans="1:10">
      <c r="A54" s="4" t="s">
        <v>388</v>
      </c>
      <c r="B54" s="4" t="s">
        <v>164</v>
      </c>
    </row>
  </sheetData>
  <mergeCells count="7">
    <mergeCell ref="A1:B2"/>
    <mergeCell ref="C1:F1"/>
    <mergeCell ref="G1:H1"/>
    <mergeCell ref="I1:J1"/>
    <mergeCell ref="A52:I52"/>
    <mergeCell ref="B53:I53"/>
    <mergeCell ref="B54:I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2</v>
      </c>
      <c r="C1" s="2" t="s">
        <v>19</v>
      </c>
      <c r="D1" s="2" t="s">
        <v>382</v>
      </c>
      <c r="E1" s="2" t="s">
        <v>20</v>
      </c>
      <c r="F1" s="2" t="s">
        <v>383</v>
      </c>
    </row>
    <row r="2" spans="1:6">
      <c r="A2" s="3" t="s">
        <v>384</v>
      </c>
    </row>
    <row r="3" spans="1:6">
      <c r="A3" s="4" t="s">
        <v>33</v>
      </c>
      <c r="B3" s="5" t="n">
        <v>11240</v>
      </c>
      <c r="C3" s="5" t="n">
        <v>11240</v>
      </c>
      <c r="E3" s="5" t="n">
        <v>1381</v>
      </c>
    </row>
    <row r="4" spans="1:6">
      <c r="A4" s="4" t="s">
        <v>261</v>
      </c>
    </row>
    <row r="5" spans="1:6">
      <c r="A5" s="3" t="s">
        <v>384</v>
      </c>
    </row>
    <row r="6" spans="1:6">
      <c r="A6" s="4" t="s">
        <v>408</v>
      </c>
      <c r="F6" s="5" t="n">
        <v>574</v>
      </c>
    </row>
    <row r="7" spans="1:6">
      <c r="A7" s="4" t="s">
        <v>409</v>
      </c>
      <c r="F7" s="6" t="n">
        <v>20</v>
      </c>
    </row>
    <row r="8" spans="1:6">
      <c r="A8" s="4" t="s">
        <v>410</v>
      </c>
      <c r="F8" s="6" t="n">
        <v>9</v>
      </c>
    </row>
    <row r="9" spans="1:6">
      <c r="A9" s="4" t="s">
        <v>33</v>
      </c>
      <c r="F9" s="6" t="n">
        <v>1381</v>
      </c>
    </row>
    <row r="10" spans="1:6">
      <c r="A10" s="4" t="s">
        <v>411</v>
      </c>
      <c r="F10" s="6" t="n">
        <v>4974</v>
      </c>
    </row>
    <row r="11" spans="1:6">
      <c r="A11" s="4" t="s">
        <v>412</v>
      </c>
      <c r="F11" s="6" t="n">
        <v>84</v>
      </c>
    </row>
    <row r="12" spans="1:6">
      <c r="A12" s="4" t="s">
        <v>413</v>
      </c>
      <c r="F12" s="6" t="n">
        <v>84</v>
      </c>
    </row>
    <row r="13" spans="1:6">
      <c r="A13" s="4" t="s">
        <v>414</v>
      </c>
      <c r="F13" s="6" t="n">
        <v>4890</v>
      </c>
    </row>
    <row r="14" spans="1:6">
      <c r="A14" s="4" t="s">
        <v>398</v>
      </c>
    </row>
    <row r="15" spans="1:6">
      <c r="A15" s="3" t="s">
        <v>384</v>
      </c>
    </row>
    <row r="16" spans="1:6">
      <c r="A16" s="4" t="s">
        <v>415</v>
      </c>
      <c r="F16" s="6" t="n">
        <v>1320</v>
      </c>
    </row>
    <row r="17" spans="1:6">
      <c r="A17" s="4" t="s">
        <v>400</v>
      </c>
    </row>
    <row r="18" spans="1:6">
      <c r="A18" s="3" t="s">
        <v>384</v>
      </c>
    </row>
    <row r="19" spans="1:6">
      <c r="A19" s="4" t="s">
        <v>415</v>
      </c>
      <c r="F19" s="6" t="n">
        <v>1060</v>
      </c>
    </row>
    <row r="20" spans="1:6">
      <c r="A20" s="4" t="s">
        <v>396</v>
      </c>
    </row>
    <row r="21" spans="1:6">
      <c r="A21" s="3" t="s">
        <v>384</v>
      </c>
    </row>
    <row r="22" spans="1:6">
      <c r="A22" s="4" t="s">
        <v>415</v>
      </c>
      <c r="F22" s="5" t="n">
        <v>610</v>
      </c>
    </row>
    <row r="23" spans="1:6">
      <c r="A23" s="4" t="s">
        <v>264</v>
      </c>
    </row>
    <row r="24" spans="1:6">
      <c r="A24" s="3" t="s">
        <v>384</v>
      </c>
    </row>
    <row r="25" spans="1:6">
      <c r="A25" s="4" t="s">
        <v>408</v>
      </c>
      <c r="D25" s="5" t="n">
        <v>369</v>
      </c>
    </row>
    <row r="26" spans="1:6">
      <c r="A26" s="4" t="s">
        <v>416</v>
      </c>
      <c r="D26" s="6" t="n">
        <v>523</v>
      </c>
    </row>
    <row r="27" spans="1:6">
      <c r="A27" s="4" t="s">
        <v>33</v>
      </c>
      <c r="D27" s="6" t="n">
        <v>9859</v>
      </c>
    </row>
    <row r="28" spans="1:6">
      <c r="A28" s="4" t="s">
        <v>411</v>
      </c>
      <c r="D28" s="6" t="n">
        <v>15511</v>
      </c>
    </row>
    <row r="29" spans="1:6">
      <c r="A29" s="4" t="s">
        <v>417</v>
      </c>
      <c r="D29" s="6" t="n">
        <v>91</v>
      </c>
    </row>
    <row r="30" spans="1:6">
      <c r="A30" s="4" t="s">
        <v>412</v>
      </c>
      <c r="D30" s="6" t="n">
        <v>844</v>
      </c>
    </row>
    <row r="31" spans="1:6">
      <c r="A31" s="4" t="s">
        <v>413</v>
      </c>
      <c r="D31" s="6" t="n">
        <v>935</v>
      </c>
    </row>
    <row r="32" spans="1:6">
      <c r="A32" s="4" t="s">
        <v>414</v>
      </c>
      <c r="D32" s="6" t="n">
        <v>14576</v>
      </c>
    </row>
    <row r="33" spans="1:6">
      <c r="A33" s="4" t="s">
        <v>405</v>
      </c>
    </row>
    <row r="34" spans="1:6">
      <c r="A34" s="3" t="s">
        <v>384</v>
      </c>
    </row>
    <row r="35" spans="1:6">
      <c r="A35" s="4" t="s">
        <v>415</v>
      </c>
      <c r="D35" s="6" t="n">
        <v>2600</v>
      </c>
    </row>
    <row r="36" spans="1:6">
      <c r="A36" s="4" t="s">
        <v>406</v>
      </c>
    </row>
    <row r="37" spans="1:6">
      <c r="A37" s="3" t="s">
        <v>384</v>
      </c>
    </row>
    <row r="38" spans="1:6">
      <c r="A38" s="4" t="s">
        <v>415</v>
      </c>
      <c r="D38" s="6" t="n">
        <v>1600</v>
      </c>
    </row>
    <row r="39" spans="1:6">
      <c r="A39" s="4" t="s">
        <v>404</v>
      </c>
    </row>
    <row r="40" spans="1:6">
      <c r="A40" s="3" t="s">
        <v>384</v>
      </c>
    </row>
    <row r="41" spans="1:6">
      <c r="A41" s="4" t="s">
        <v>415</v>
      </c>
      <c r="D41" s="5" t="n">
        <v>5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80</v>
      </c>
    </row>
    <row r="2" spans="1:2">
      <c r="B2" s="2" t="s">
        <v>419</v>
      </c>
    </row>
    <row r="3" spans="1:2">
      <c r="A3" s="3" t="s">
        <v>384</v>
      </c>
    </row>
    <row r="4" spans="1:2">
      <c r="A4" s="4" t="s">
        <v>420</v>
      </c>
      <c r="B4" s="5" t="n">
        <v>11786</v>
      </c>
    </row>
    <row r="5" spans="1:2">
      <c r="A5" s="4" t="s">
        <v>421</v>
      </c>
      <c r="B5" s="6" t="n">
        <v>4240</v>
      </c>
    </row>
    <row r="6" spans="1:2">
      <c r="A6" s="4" t="s">
        <v>394</v>
      </c>
      <c r="B6" s="6" t="n">
        <v>-1450</v>
      </c>
    </row>
    <row r="7" spans="1:2">
      <c r="A7" s="4" t="s">
        <v>422</v>
      </c>
      <c r="B7" s="5" t="n">
        <v>145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424</v>
      </c>
      <c r="C2" s="2" t="s">
        <v>425</v>
      </c>
      <c r="D2" s="2" t="s">
        <v>426</v>
      </c>
    </row>
    <row r="3" spans="1:4">
      <c r="A3" s="3" t="s">
        <v>171</v>
      </c>
    </row>
    <row r="4" spans="1:4">
      <c r="A4" s="4" t="s">
        <v>427</v>
      </c>
      <c r="D4" s="6" t="n">
        <v>6401</v>
      </c>
    </row>
    <row r="5" spans="1:4">
      <c r="A5" s="4" t="s">
        <v>428</v>
      </c>
      <c r="D5" s="7" t="n">
        <v>4.88</v>
      </c>
    </row>
    <row r="6" spans="1:4">
      <c r="A6" s="4" t="s">
        <v>429</v>
      </c>
      <c r="C6" s="5" t="n">
        <v>30000</v>
      </c>
      <c r="D6" s="5" t="n">
        <v>5000</v>
      </c>
    </row>
    <row r="7" spans="1:4">
      <c r="A7" s="4" t="s">
        <v>430</v>
      </c>
      <c r="B7" s="6" t="n">
        <v>51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19</v>
      </c>
      <c r="D1" s="2" t="s">
        <v>20</v>
      </c>
    </row>
    <row r="2" spans="1:4">
      <c r="A2" s="3" t="s">
        <v>432</v>
      </c>
    </row>
    <row r="3" spans="1:4">
      <c r="A3" s="4" t="s">
        <v>433</v>
      </c>
      <c r="B3" s="5" t="n">
        <v>6070</v>
      </c>
      <c r="C3" s="5" t="n">
        <v>6327</v>
      </c>
      <c r="D3" s="5" t="n">
        <v>0</v>
      </c>
    </row>
    <row r="4" spans="1:4">
      <c r="A4" s="4" t="s">
        <v>434</v>
      </c>
    </row>
    <row r="5" spans="1:4">
      <c r="A5" s="3" t="s">
        <v>432</v>
      </c>
    </row>
    <row r="6" spans="1:4">
      <c r="A6" s="4" t="s">
        <v>435</v>
      </c>
      <c r="B6" s="6" t="n">
        <v>46702</v>
      </c>
      <c r="C6" s="6" t="n">
        <v>42663</v>
      </c>
      <c r="D6" s="6" t="n">
        <v>59473</v>
      </c>
    </row>
    <row r="7" spans="1:4">
      <c r="A7" s="4" t="s">
        <v>436</v>
      </c>
    </row>
    <row r="8" spans="1:4">
      <c r="A8" s="3" t="s">
        <v>432</v>
      </c>
    </row>
    <row r="9" spans="1:4">
      <c r="A9" s="4" t="s">
        <v>215</v>
      </c>
      <c r="B9" s="6" t="n">
        <v>24753</v>
      </c>
      <c r="C9" s="6" t="n">
        <v>21289</v>
      </c>
      <c r="D9" s="6" t="n">
        <v>15850</v>
      </c>
    </row>
    <row r="10" spans="1:4">
      <c r="A10" s="4" t="s">
        <v>437</v>
      </c>
    </row>
    <row r="11" spans="1:4">
      <c r="A11" s="3" t="s">
        <v>432</v>
      </c>
    </row>
    <row r="12" spans="1:4">
      <c r="A12" s="4" t="s">
        <v>215</v>
      </c>
      <c r="B12" s="6" t="n">
        <v>3457</v>
      </c>
      <c r="C12" s="6" t="n">
        <v>2882</v>
      </c>
      <c r="D12" s="6" t="n">
        <v>40105</v>
      </c>
    </row>
    <row r="13" spans="1:4">
      <c r="A13" s="4" t="s">
        <v>438</v>
      </c>
    </row>
    <row r="14" spans="1:4">
      <c r="A14" s="3" t="s">
        <v>432</v>
      </c>
    </row>
    <row r="15" spans="1:4">
      <c r="A15" s="4" t="s">
        <v>439</v>
      </c>
      <c r="B15" s="6" t="n">
        <v>15000</v>
      </c>
      <c r="C15" s="6" t="n">
        <v>15000</v>
      </c>
    </row>
    <row r="16" spans="1:4">
      <c r="A16" s="4" t="s">
        <v>440</v>
      </c>
    </row>
    <row r="17" spans="1:4">
      <c r="A17" s="3" t="s">
        <v>432</v>
      </c>
    </row>
    <row r="18" spans="1:4">
      <c r="A18" s="4" t="s">
        <v>219</v>
      </c>
      <c r="B18" s="6" t="n">
        <v>3492</v>
      </c>
      <c r="C18" s="6" t="n">
        <v>3492</v>
      </c>
      <c r="D18" s="6" t="n">
        <v>3518</v>
      </c>
    </row>
    <row r="19" spans="1:4">
      <c r="A19" s="4" t="s">
        <v>441</v>
      </c>
    </row>
    <row r="20" spans="1:4">
      <c r="A20" s="3" t="s">
        <v>432</v>
      </c>
    </row>
    <row r="21" spans="1:4">
      <c r="A21" s="4" t="s">
        <v>134</v>
      </c>
      <c r="B21" s="6" t="n">
        <v>110333</v>
      </c>
      <c r="C21" s="6" t="n">
        <v>110364</v>
      </c>
    </row>
    <row r="22" spans="1:4">
      <c r="A22" s="4" t="s">
        <v>442</v>
      </c>
      <c r="B22" s="6" t="n">
        <v>-118</v>
      </c>
      <c r="C22" s="6" t="n">
        <v>179</v>
      </c>
      <c r="D22" s="6" t="n">
        <v>-598</v>
      </c>
    </row>
    <row r="23" spans="1:4">
      <c r="A23" s="4" t="s">
        <v>435</v>
      </c>
      <c r="B23" s="6" t="n">
        <v>110215</v>
      </c>
      <c r="C23" s="6" t="n">
        <v>110543</v>
      </c>
      <c r="D23" s="5" t="n">
        <v>-598</v>
      </c>
    </row>
    <row r="24" spans="1:4">
      <c r="A24" s="4" t="s">
        <v>443</v>
      </c>
    </row>
    <row r="25" spans="1:4">
      <c r="A25" s="3" t="s">
        <v>432</v>
      </c>
    </row>
    <row r="26" spans="1:4">
      <c r="A26" s="4" t="s">
        <v>433</v>
      </c>
      <c r="B26" s="6" t="n">
        <v>-6070</v>
      </c>
      <c r="C26" s="6" t="n">
        <v>-6327</v>
      </c>
    </row>
    <row r="27" spans="1:4">
      <c r="A27" s="4" t="s">
        <v>435</v>
      </c>
      <c r="B27" s="5" t="n">
        <v>-6070</v>
      </c>
      <c r="C27" s="5" t="n">
        <v>-6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62</v>
      </c>
    </row>
    <row r="2" spans="1:3">
      <c r="B2" s="2" t="s">
        <v>2</v>
      </c>
      <c r="C2" s="2" t="s">
        <v>19</v>
      </c>
    </row>
    <row r="3" spans="1:3">
      <c r="A3" s="3" t="s">
        <v>174</v>
      </c>
    </row>
    <row r="4" spans="1:3">
      <c r="A4" s="4" t="s">
        <v>445</v>
      </c>
      <c r="B4" s="5" t="n">
        <v>-6327</v>
      </c>
      <c r="C4" s="5" t="n">
        <v>0</v>
      </c>
    </row>
    <row r="5" spans="1:3">
      <c r="A5" s="4" t="s">
        <v>446</v>
      </c>
      <c r="C5" s="6" t="n">
        <v>-4240</v>
      </c>
    </row>
    <row r="6" spans="1:3">
      <c r="A6" s="4" t="s">
        <v>447</v>
      </c>
      <c r="B6" s="6" t="n">
        <v>257</v>
      </c>
      <c r="C6" s="6" t="n">
        <v>-2087</v>
      </c>
    </row>
    <row r="7" spans="1:3">
      <c r="A7" s="4" t="s">
        <v>448</v>
      </c>
      <c r="B7" s="5" t="n">
        <v>-6070</v>
      </c>
      <c r="C7" s="5" t="n">
        <v>-6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9</v>
      </c>
      <c r="B1" s="2" t="s">
        <v>2</v>
      </c>
      <c r="C1" s="2" t="s">
        <v>19</v>
      </c>
    </row>
    <row r="2" spans="1:3">
      <c r="A2" s="3" t="s">
        <v>450</v>
      </c>
    </row>
    <row r="3" spans="1:3">
      <c r="A3" s="4" t="s">
        <v>451</v>
      </c>
      <c r="B3" s="5" t="n">
        <v>110277</v>
      </c>
      <c r="C3" s="5" t="n">
        <v>110305</v>
      </c>
    </row>
    <row r="4" spans="1:3">
      <c r="A4" s="4" t="s">
        <v>452</v>
      </c>
      <c r="B4" s="6" t="n">
        <v>175</v>
      </c>
      <c r="C4" s="6" t="n">
        <v>76</v>
      </c>
    </row>
    <row r="5" spans="1:3">
      <c r="A5" s="4" t="s">
        <v>453</v>
      </c>
      <c r="B5" s="6" t="n">
        <v>-119</v>
      </c>
      <c r="C5" s="6" t="n">
        <v>-17</v>
      </c>
    </row>
    <row r="6" spans="1:3">
      <c r="A6" s="4" t="s">
        <v>454</v>
      </c>
      <c r="B6" s="6" t="n">
        <v>110333</v>
      </c>
      <c r="C6" s="6" t="n">
        <v>110364</v>
      </c>
    </row>
    <row r="7" spans="1:3">
      <c r="A7" s="3" t="s">
        <v>451</v>
      </c>
    </row>
    <row r="8" spans="1:3">
      <c r="A8" s="4" t="s">
        <v>455</v>
      </c>
      <c r="B8" s="6" t="n">
        <v>96225</v>
      </c>
    </row>
    <row r="9" spans="1:3">
      <c r="A9" s="4" t="s">
        <v>456</v>
      </c>
      <c r="B9" s="6" t="n">
        <v>14052</v>
      </c>
    </row>
    <row r="10" spans="1:3">
      <c r="A10" s="4" t="s">
        <v>95</v>
      </c>
      <c r="B10" s="6" t="n">
        <v>110277</v>
      </c>
    </row>
    <row r="11" spans="1:3">
      <c r="A11" s="3" t="s">
        <v>454</v>
      </c>
    </row>
    <row r="12" spans="1:3">
      <c r="A12" s="4" t="s">
        <v>455</v>
      </c>
      <c r="B12" s="6" t="n">
        <v>96337</v>
      </c>
    </row>
    <row r="13" spans="1:3">
      <c r="A13" s="4" t="s">
        <v>456</v>
      </c>
      <c r="B13" s="6" t="n">
        <v>13996</v>
      </c>
    </row>
    <row r="14" spans="1:3">
      <c r="A14" s="4" t="s">
        <v>95</v>
      </c>
      <c r="B14" s="6" t="n">
        <v>110333</v>
      </c>
    </row>
    <row r="15" spans="1:3">
      <c r="A15" s="4" t="s">
        <v>457</v>
      </c>
    </row>
    <row r="16" spans="1:3">
      <c r="A16" s="3" t="s">
        <v>450</v>
      </c>
    </row>
    <row r="17" spans="1:3">
      <c r="A17" s="4" t="s">
        <v>451</v>
      </c>
      <c r="B17" s="6" t="n">
        <v>75509</v>
      </c>
      <c r="C17" s="6" t="n">
        <v>75340</v>
      </c>
    </row>
    <row r="18" spans="1:3">
      <c r="A18" s="4" t="s">
        <v>452</v>
      </c>
      <c r="B18" s="6" t="n">
        <v>175</v>
      </c>
      <c r="C18" s="6" t="n">
        <v>76</v>
      </c>
    </row>
    <row r="19" spans="1:3">
      <c r="A19" s="4" t="s">
        <v>454</v>
      </c>
      <c r="B19" s="6" t="n">
        <v>75684</v>
      </c>
      <c r="C19" s="6" t="n">
        <v>75416</v>
      </c>
    </row>
    <row r="20" spans="1:3">
      <c r="A20" s="4" t="s">
        <v>458</v>
      </c>
    </row>
    <row r="21" spans="1:3">
      <c r="A21" s="3" t="s">
        <v>450</v>
      </c>
    </row>
    <row r="22" spans="1:3">
      <c r="A22" s="4" t="s">
        <v>451</v>
      </c>
      <c r="B22" s="6" t="n">
        <v>34768</v>
      </c>
      <c r="C22" s="6" t="n">
        <v>34965</v>
      </c>
    </row>
    <row r="23" spans="1:3">
      <c r="A23" s="4" t="s">
        <v>453</v>
      </c>
      <c r="B23" s="6" t="n">
        <v>-119</v>
      </c>
      <c r="C23" s="6" t="n">
        <v>-17</v>
      </c>
    </row>
    <row r="24" spans="1:3">
      <c r="A24" s="4" t="s">
        <v>454</v>
      </c>
      <c r="B24" s="5" t="n">
        <v>34649</v>
      </c>
      <c r="C24" s="5" t="n">
        <v>349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9</v>
      </c>
      <c r="B1" s="2" t="s">
        <v>1</v>
      </c>
      <c r="D1" s="2" t="s">
        <v>62</v>
      </c>
    </row>
    <row r="2" spans="1:6">
      <c r="B2" s="2" t="s">
        <v>2</v>
      </c>
      <c r="C2" s="2" t="s">
        <v>63</v>
      </c>
      <c r="D2" s="2" t="s">
        <v>19</v>
      </c>
      <c r="E2" s="2" t="s">
        <v>20</v>
      </c>
      <c r="F2" s="2" t="s">
        <v>64</v>
      </c>
    </row>
    <row r="3" spans="1:6">
      <c r="A3" s="3" t="s">
        <v>373</v>
      </c>
    </row>
    <row r="4" spans="1:6">
      <c r="A4" s="4" t="s">
        <v>460</v>
      </c>
      <c r="B4" s="5" t="n">
        <v>8667</v>
      </c>
      <c r="D4" s="5" t="n">
        <v>8354</v>
      </c>
      <c r="E4" s="5" t="n">
        <v>7266</v>
      </c>
    </row>
    <row r="5" spans="1:6">
      <c r="A5" s="4" t="s">
        <v>461</v>
      </c>
      <c r="B5" s="6" t="n">
        <v>-3288</v>
      </c>
      <c r="D5" s="6" t="n">
        <v>-3033</v>
      </c>
      <c r="E5" s="6" t="n">
        <v>-2123</v>
      </c>
    </row>
    <row r="6" spans="1:6">
      <c r="A6" s="4" t="s">
        <v>31</v>
      </c>
      <c r="B6" s="6" t="n">
        <v>5379</v>
      </c>
      <c r="D6" s="6" t="n">
        <v>5321</v>
      </c>
      <c r="E6" s="6" t="n">
        <v>5143</v>
      </c>
    </row>
    <row r="7" spans="1:6">
      <c r="A7" s="4" t="s">
        <v>462</v>
      </c>
      <c r="B7" s="6" t="n">
        <v>255</v>
      </c>
      <c r="C7" s="5" t="n">
        <v>207</v>
      </c>
      <c r="D7" s="6" t="n">
        <v>920</v>
      </c>
      <c r="E7" s="6" t="n">
        <v>820</v>
      </c>
      <c r="F7" s="5" t="n">
        <v>740</v>
      </c>
    </row>
    <row r="8" spans="1:6">
      <c r="A8" s="4" t="s">
        <v>463</v>
      </c>
    </row>
    <row r="9" spans="1:6">
      <c r="A9" s="3" t="s">
        <v>373</v>
      </c>
    </row>
    <row r="10" spans="1:6">
      <c r="A10" s="4" t="s">
        <v>460</v>
      </c>
      <c r="B10" s="6" t="n">
        <v>5164</v>
      </c>
      <c r="D10" s="6" t="n">
        <v>5162</v>
      </c>
      <c r="E10" s="6" t="n">
        <v>4981</v>
      </c>
    </row>
    <row r="11" spans="1:6">
      <c r="A11" s="4" t="s">
        <v>372</v>
      </c>
    </row>
    <row r="12" spans="1:6">
      <c r="A12" s="3" t="s">
        <v>373</v>
      </c>
    </row>
    <row r="13" spans="1:6">
      <c r="A13" s="4" t="s">
        <v>460</v>
      </c>
      <c r="B13" s="6" t="n">
        <v>2404</v>
      </c>
      <c r="D13" s="6" t="n">
        <v>2121</v>
      </c>
      <c r="E13" s="6" t="n">
        <v>1333</v>
      </c>
    </row>
    <row r="14" spans="1:6">
      <c r="A14" s="4" t="s">
        <v>464</v>
      </c>
    </row>
    <row r="15" spans="1:6">
      <c r="A15" s="3" t="s">
        <v>373</v>
      </c>
    </row>
    <row r="16" spans="1:6">
      <c r="A16" s="4" t="s">
        <v>460</v>
      </c>
      <c r="B16" s="5" t="n">
        <v>1099</v>
      </c>
      <c r="D16" s="5" t="n">
        <v>1071</v>
      </c>
      <c r="E16" s="5" t="n">
        <v>95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83</v>
      </c>
      <c r="B1" s="2" t="s">
        <v>1</v>
      </c>
      <c r="D1" s="2" t="s">
        <v>62</v>
      </c>
    </row>
    <row r="2" spans="1:6">
      <c r="B2" s="2" t="s">
        <v>2</v>
      </c>
      <c r="C2" s="2" t="s">
        <v>63</v>
      </c>
      <c r="D2" s="2" t="s">
        <v>19</v>
      </c>
      <c r="E2" s="2" t="s">
        <v>20</v>
      </c>
      <c r="F2" s="2" t="s">
        <v>64</v>
      </c>
    </row>
    <row r="3" spans="1:6">
      <c r="A3" s="3" t="s">
        <v>65</v>
      </c>
    </row>
    <row r="4" spans="1:6">
      <c r="A4" s="4" t="s">
        <v>78</v>
      </c>
      <c r="B4" s="5" t="n">
        <v>-6155</v>
      </c>
      <c r="C4" s="5" t="n">
        <v>-8313</v>
      </c>
      <c r="D4" s="5" t="n">
        <v>-33539</v>
      </c>
      <c r="E4" s="5" t="n">
        <v>-36061</v>
      </c>
      <c r="F4" s="5" t="n">
        <v>-19324</v>
      </c>
    </row>
    <row r="5" spans="1:6">
      <c r="A5" s="3" t="s">
        <v>84</v>
      </c>
    </row>
    <row r="6" spans="1:6">
      <c r="A6" s="4" t="s">
        <v>85</v>
      </c>
      <c r="B6" s="6" t="n">
        <v>-2</v>
      </c>
      <c r="D6" s="6" t="n">
        <v>59</v>
      </c>
    </row>
    <row r="7" spans="1:6">
      <c r="A7" s="3" t="s">
        <v>86</v>
      </c>
    </row>
    <row r="8" spans="1:6">
      <c r="A8" s="4" t="s">
        <v>87</v>
      </c>
      <c r="B8" s="6" t="n">
        <v>-184</v>
      </c>
      <c r="C8" s="6" t="n">
        <v>479</v>
      </c>
      <c r="D8" s="6" t="n">
        <v>1038</v>
      </c>
      <c r="E8" s="6" t="n">
        <v>-925</v>
      </c>
    </row>
    <row r="9" spans="1:6">
      <c r="A9" s="4" t="s">
        <v>88</v>
      </c>
      <c r="B9" s="6" t="n">
        <v>-77</v>
      </c>
      <c r="C9" s="6" t="n">
        <v>172</v>
      </c>
      <c r="D9" s="6" t="n">
        <v>-261</v>
      </c>
      <c r="E9" s="6" t="n">
        <v>327</v>
      </c>
    </row>
    <row r="10" spans="1:6">
      <c r="A10" s="4" t="s">
        <v>89</v>
      </c>
      <c r="B10" s="6" t="n">
        <v>-263</v>
      </c>
      <c r="C10" s="6" t="n">
        <v>651</v>
      </c>
      <c r="D10" s="6" t="n">
        <v>836</v>
      </c>
      <c r="E10" s="6" t="n">
        <v>-598</v>
      </c>
    </row>
    <row r="11" spans="1:6">
      <c r="A11" s="4" t="s">
        <v>90</v>
      </c>
      <c r="B11" s="5" t="n">
        <v>-6418</v>
      </c>
      <c r="C11" s="5" t="n">
        <v>-7662</v>
      </c>
      <c r="D11" s="5" t="n">
        <v>-32703</v>
      </c>
      <c r="E11" s="5" t="n">
        <v>-36659</v>
      </c>
      <c r="F11" s="5" t="n">
        <v>-19324</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465</v>
      </c>
      <c r="B1" s="2" t="s">
        <v>1</v>
      </c>
      <c r="D1" s="2" t="s">
        <v>62</v>
      </c>
    </row>
    <row r="2" spans="1:6">
      <c r="B2" s="2" t="s">
        <v>2</v>
      </c>
      <c r="C2" s="2" t="s">
        <v>63</v>
      </c>
      <c r="D2" s="2" t="s">
        <v>19</v>
      </c>
      <c r="E2" s="2" t="s">
        <v>20</v>
      </c>
      <c r="F2" s="2" t="s">
        <v>64</v>
      </c>
    </row>
    <row r="3" spans="1:6">
      <c r="A3" s="3" t="s">
        <v>32</v>
      </c>
    </row>
    <row r="4" spans="1:6">
      <c r="A4" s="4" t="s">
        <v>466</v>
      </c>
      <c r="B4" s="5" t="n">
        <v>116</v>
      </c>
      <c r="C4" s="5" t="n">
        <v>152</v>
      </c>
      <c r="D4" s="5" t="n">
        <v>1014</v>
      </c>
      <c r="E4" s="5" t="n">
        <v>789</v>
      </c>
      <c r="F4" s="5" t="n">
        <v>1337</v>
      </c>
    </row>
    <row r="5" spans="1:6">
      <c r="A5" s="4" t="s">
        <v>467</v>
      </c>
      <c r="B5" s="6" t="n">
        <v>8</v>
      </c>
      <c r="C5" s="6" t="n">
        <v>19</v>
      </c>
      <c r="D5" s="6" t="n">
        <v>110</v>
      </c>
      <c r="E5" s="6" t="n">
        <v>11</v>
      </c>
      <c r="F5" s="6" t="n">
        <v>32</v>
      </c>
    </row>
    <row r="6" spans="1:6">
      <c r="A6" s="4" t="s">
        <v>468</v>
      </c>
      <c r="B6" s="5" t="n">
        <v>710</v>
      </c>
      <c r="C6" s="5" t="n">
        <v>600</v>
      </c>
      <c r="D6" s="5" t="n">
        <v>2651</v>
      </c>
      <c r="E6" s="5" t="n">
        <v>1430</v>
      </c>
      <c r="F6" s="5" t="n">
        <v>35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19</v>
      </c>
      <c r="D1" s="2" t="s">
        <v>20</v>
      </c>
    </row>
    <row r="2" spans="1:4">
      <c r="A2" s="3" t="s">
        <v>470</v>
      </c>
    </row>
    <row r="3" spans="1:4">
      <c r="A3" s="4" t="s">
        <v>471</v>
      </c>
      <c r="B3" s="5" t="n">
        <v>11885</v>
      </c>
      <c r="C3" s="5" t="n">
        <v>11769</v>
      </c>
      <c r="D3" s="5" t="n">
        <v>5995</v>
      </c>
    </row>
    <row r="4" spans="1:4">
      <c r="A4" s="4" t="s">
        <v>472</v>
      </c>
      <c r="B4" s="6" t="n">
        <v>-5291</v>
      </c>
      <c r="C4" s="6" t="n">
        <v>-4581</v>
      </c>
      <c r="D4" s="6" t="n">
        <v>-1930</v>
      </c>
    </row>
    <row r="5" spans="1:4">
      <c r="A5" s="4" t="s">
        <v>32</v>
      </c>
      <c r="B5" s="6" t="n">
        <v>6594</v>
      </c>
      <c r="C5" s="6" t="n">
        <v>7188</v>
      </c>
      <c r="D5" s="6" t="n">
        <v>4065</v>
      </c>
    </row>
    <row r="6" spans="1:4">
      <c r="A6" s="4" t="s">
        <v>473</v>
      </c>
    </row>
    <row r="7" spans="1:4">
      <c r="A7" s="3" t="s">
        <v>470</v>
      </c>
    </row>
    <row r="8" spans="1:4">
      <c r="A8" s="4" t="s">
        <v>471</v>
      </c>
      <c r="B8" s="6" t="n">
        <v>3920</v>
      </c>
      <c r="C8" s="6" t="n">
        <v>3920</v>
      </c>
      <c r="D8" s="6" t="n">
        <v>1320</v>
      </c>
    </row>
    <row r="9" spans="1:4">
      <c r="A9" s="4" t="s">
        <v>474</v>
      </c>
    </row>
    <row r="10" spans="1:4">
      <c r="A10" s="3" t="s">
        <v>470</v>
      </c>
    </row>
    <row r="11" spans="1:4">
      <c r="A11" s="4" t="s">
        <v>471</v>
      </c>
      <c r="B11" s="6" t="n">
        <v>4135</v>
      </c>
      <c r="C11" s="6" t="n">
        <v>4019</v>
      </c>
      <c r="D11" s="6" t="n">
        <v>3005</v>
      </c>
    </row>
    <row r="12" spans="1:4">
      <c r="A12" s="4" t="s">
        <v>475</v>
      </c>
    </row>
    <row r="13" spans="1:4">
      <c r="A13" s="3" t="s">
        <v>470</v>
      </c>
    </row>
    <row r="14" spans="1:4">
      <c r="A14" s="4" t="s">
        <v>471</v>
      </c>
      <c r="B14" s="6" t="n">
        <v>2660</v>
      </c>
      <c r="C14" s="6" t="n">
        <v>2660</v>
      </c>
      <c r="D14" s="6" t="n">
        <v>1060</v>
      </c>
    </row>
    <row r="15" spans="1:4">
      <c r="A15" s="4" t="s">
        <v>476</v>
      </c>
    </row>
    <row r="16" spans="1:4">
      <c r="A16" s="3" t="s">
        <v>470</v>
      </c>
    </row>
    <row r="17" spans="1:4">
      <c r="A17" s="4" t="s">
        <v>471</v>
      </c>
      <c r="B17" s="5" t="n">
        <v>1170</v>
      </c>
      <c r="C17" s="5" t="n">
        <v>1170</v>
      </c>
      <c r="D17" s="5" t="n">
        <v>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19</v>
      </c>
      <c r="D1" s="2" t="s">
        <v>20</v>
      </c>
    </row>
    <row r="2" spans="1:4">
      <c r="A2" s="3" t="s">
        <v>32</v>
      </c>
    </row>
    <row r="3" spans="1:4">
      <c r="A3" s="4" t="s">
        <v>478</v>
      </c>
      <c r="B3" s="5" t="n">
        <v>2136</v>
      </c>
      <c r="C3" s="5" t="n">
        <v>2829</v>
      </c>
    </row>
    <row r="4" spans="1:4">
      <c r="A4" s="4" t="s">
        <v>479</v>
      </c>
      <c r="B4" s="6" t="n">
        <v>2061</v>
      </c>
      <c r="C4" s="6" t="n">
        <v>2021</v>
      </c>
    </row>
    <row r="5" spans="1:4">
      <c r="A5" s="4" t="s">
        <v>480</v>
      </c>
      <c r="B5" s="6" t="n">
        <v>1351</v>
      </c>
      <c r="C5" s="6" t="n">
        <v>1311</v>
      </c>
    </row>
    <row r="6" spans="1:4">
      <c r="A6" s="4" t="s">
        <v>481</v>
      </c>
      <c r="B6" s="6" t="n">
        <v>741</v>
      </c>
      <c r="C6" s="6" t="n">
        <v>723</v>
      </c>
    </row>
    <row r="7" spans="1:4">
      <c r="A7" s="4" t="s">
        <v>482</v>
      </c>
      <c r="B7" s="6" t="n">
        <v>305</v>
      </c>
      <c r="C7" s="6" t="n">
        <v>304</v>
      </c>
    </row>
    <row r="8" spans="1:4">
      <c r="A8" s="4" t="s">
        <v>95</v>
      </c>
      <c r="B8" s="5" t="n">
        <v>6594</v>
      </c>
      <c r="C8" s="5" t="n">
        <v>7188</v>
      </c>
      <c r="D8" s="5" t="n">
        <v>40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483</v>
      </c>
      <c r="B1" s="2" t="s">
        <v>1</v>
      </c>
      <c r="D1" s="2" t="s">
        <v>62</v>
      </c>
    </row>
    <row r="2" spans="1:5">
      <c r="B2" s="2" t="s">
        <v>2</v>
      </c>
      <c r="C2" s="2" t="s">
        <v>63</v>
      </c>
      <c r="D2" s="2" t="s">
        <v>19</v>
      </c>
      <c r="E2" s="2" t="s">
        <v>20</v>
      </c>
    </row>
    <row r="3" spans="1:5">
      <c r="A3" s="3" t="s">
        <v>484</v>
      </c>
    </row>
    <row r="4" spans="1:5">
      <c r="A4" s="4" t="s">
        <v>88</v>
      </c>
      <c r="B4" s="5" t="n">
        <v>77</v>
      </c>
      <c r="C4" s="5" t="n">
        <v>-172</v>
      </c>
      <c r="D4" s="5" t="n">
        <v>261</v>
      </c>
      <c r="E4" s="5" t="n">
        <v>-327</v>
      </c>
    </row>
    <row r="5" spans="1:5">
      <c r="A5" s="4" t="s">
        <v>485</v>
      </c>
    </row>
    <row r="6" spans="1:5">
      <c r="A6" s="3" t="s">
        <v>484</v>
      </c>
    </row>
    <row r="7" spans="1:5">
      <c r="A7" s="4" t="s">
        <v>486</v>
      </c>
      <c r="B7" s="6" t="n">
        <v>30500</v>
      </c>
    </row>
    <row r="8" spans="1:5">
      <c r="A8" s="4" t="s">
        <v>487</v>
      </c>
    </row>
    <row r="9" spans="1:5">
      <c r="A9" s="3" t="s">
        <v>484</v>
      </c>
    </row>
    <row r="10" spans="1:5">
      <c r="A10" s="4" t="s">
        <v>486</v>
      </c>
      <c r="D10" s="6" t="n">
        <v>7500</v>
      </c>
      <c r="E10" s="6" t="n">
        <v>20400</v>
      </c>
    </row>
    <row r="11" spans="1:5">
      <c r="A11" s="4" t="s">
        <v>488</v>
      </c>
      <c r="B11" s="6" t="n">
        <v>300</v>
      </c>
      <c r="D11" s="5" t="n">
        <v>179</v>
      </c>
    </row>
    <row r="12" spans="1:5">
      <c r="A12" s="4" t="s">
        <v>489</v>
      </c>
      <c r="B12" s="5" t="n">
        <v>418</v>
      </c>
      <c r="E12" s="5" t="n">
        <v>5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0</v>
      </c>
      <c r="B1" s="2" t="s">
        <v>1</v>
      </c>
      <c r="D1" s="2" t="s">
        <v>62</v>
      </c>
    </row>
    <row r="2" spans="1:5">
      <c r="B2" s="2" t="s">
        <v>2</v>
      </c>
      <c r="C2" s="2" t="s">
        <v>63</v>
      </c>
      <c r="D2" s="2" t="s">
        <v>19</v>
      </c>
      <c r="E2" s="2" t="s">
        <v>20</v>
      </c>
    </row>
    <row r="3" spans="1:5">
      <c r="A3" s="3" t="s">
        <v>491</v>
      </c>
    </row>
    <row r="4" spans="1:5">
      <c r="A4" s="4" t="s">
        <v>88</v>
      </c>
      <c r="B4" s="5" t="n">
        <v>-77</v>
      </c>
      <c r="C4" s="5" t="n">
        <v>172</v>
      </c>
      <c r="D4" s="5" t="n">
        <v>-261</v>
      </c>
      <c r="E4" s="5" t="n">
        <v>327</v>
      </c>
    </row>
    <row r="5" spans="1:5">
      <c r="A5" s="4" t="s">
        <v>67</v>
      </c>
    </row>
    <row r="6" spans="1:5">
      <c r="A6" s="3" t="s">
        <v>491</v>
      </c>
    </row>
    <row r="7" spans="1:5">
      <c r="A7" s="4" t="s">
        <v>88</v>
      </c>
      <c r="B7" s="6" t="n">
        <v>-6</v>
      </c>
      <c r="C7" s="6" t="n">
        <v>12</v>
      </c>
      <c r="D7" s="6" t="n">
        <v>-17</v>
      </c>
      <c r="E7" s="6" t="n">
        <v>23</v>
      </c>
    </row>
    <row r="8" spans="1:5">
      <c r="A8" s="4" t="s">
        <v>70</v>
      </c>
    </row>
    <row r="9" spans="1:5">
      <c r="A9" s="3" t="s">
        <v>491</v>
      </c>
    </row>
    <row r="10" spans="1:5">
      <c r="A10" s="4" t="s">
        <v>88</v>
      </c>
      <c r="B10" s="6" t="n">
        <v>-41</v>
      </c>
      <c r="C10" s="6" t="n">
        <v>94</v>
      </c>
      <c r="D10" s="6" t="n">
        <v>-142</v>
      </c>
      <c r="E10" s="6" t="n">
        <v>173</v>
      </c>
    </row>
    <row r="11" spans="1:5">
      <c r="A11" s="4" t="s">
        <v>71</v>
      </c>
    </row>
    <row r="12" spans="1:5">
      <c r="A12" s="3" t="s">
        <v>491</v>
      </c>
    </row>
    <row r="13" spans="1:5">
      <c r="A13" s="4" t="s">
        <v>88</v>
      </c>
      <c r="B13" s="6" t="n">
        <v>-15</v>
      </c>
      <c r="C13" s="6" t="n">
        <v>29</v>
      </c>
      <c r="D13" s="6" t="n">
        <v>-59</v>
      </c>
      <c r="E13" s="6" t="n">
        <v>60</v>
      </c>
    </row>
    <row r="14" spans="1:5">
      <c r="A14" s="4" t="s">
        <v>72</v>
      </c>
    </row>
    <row r="15" spans="1:5">
      <c r="A15" s="3" t="s">
        <v>491</v>
      </c>
    </row>
    <row r="16" spans="1:5">
      <c r="A16" s="4" t="s">
        <v>88</v>
      </c>
      <c r="B16" s="5" t="n">
        <v>-15</v>
      </c>
      <c r="C16" s="5" t="n">
        <v>37</v>
      </c>
      <c r="D16" s="5" t="n">
        <v>-43</v>
      </c>
      <c r="E16" s="5" t="n">
        <v>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19</v>
      </c>
      <c r="D1" s="2" t="s">
        <v>20</v>
      </c>
    </row>
    <row r="2" spans="1:4">
      <c r="A2" s="3" t="s">
        <v>186</v>
      </c>
    </row>
    <row r="3" spans="1:4">
      <c r="A3" s="4" t="s">
        <v>493</v>
      </c>
      <c r="B3" s="5" t="n">
        <v>9174</v>
      </c>
      <c r="C3" s="5" t="n">
        <v>8677</v>
      </c>
      <c r="D3" s="5" t="n">
        <v>5043</v>
      </c>
    </row>
    <row r="4" spans="1:4">
      <c r="A4" s="4" t="s">
        <v>494</v>
      </c>
      <c r="B4" s="6" t="n">
        <v>13484</v>
      </c>
      <c r="C4" s="6" t="n">
        <v>8808</v>
      </c>
      <c r="D4" s="6" t="n">
        <v>4467</v>
      </c>
    </row>
    <row r="5" spans="1:4">
      <c r="A5" s="4" t="s">
        <v>433</v>
      </c>
      <c r="B5" s="6" t="n">
        <v>5096</v>
      </c>
      <c r="C5" s="6" t="n">
        <v>3888</v>
      </c>
    </row>
    <row r="6" spans="1:4">
      <c r="A6" s="4" t="s">
        <v>442</v>
      </c>
      <c r="B6" s="6" t="n">
        <v>418</v>
      </c>
      <c r="D6" s="6" t="n">
        <v>598</v>
      </c>
    </row>
    <row r="7" spans="1:4">
      <c r="A7" s="4" t="s">
        <v>410</v>
      </c>
      <c r="B7" s="6" t="n">
        <v>116</v>
      </c>
      <c r="C7" s="6" t="n">
        <v>53</v>
      </c>
      <c r="D7" s="6" t="n">
        <v>123</v>
      </c>
    </row>
    <row r="8" spans="1:4">
      <c r="A8" s="4" t="s">
        <v>95</v>
      </c>
      <c r="B8" s="5" t="n">
        <v>28288</v>
      </c>
      <c r="C8" s="5" t="n">
        <v>21426</v>
      </c>
      <c r="D8" s="5" t="n">
        <v>10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95</v>
      </c>
      <c r="B1" s="2" t="s">
        <v>1</v>
      </c>
      <c r="D1" s="2" t="s">
        <v>62</v>
      </c>
    </row>
    <row r="2" spans="1:6">
      <c r="B2" s="2" t="s">
        <v>2</v>
      </c>
      <c r="C2" s="2" t="s">
        <v>63</v>
      </c>
      <c r="D2" s="2" t="s">
        <v>19</v>
      </c>
      <c r="E2" s="2" t="s">
        <v>20</v>
      </c>
      <c r="F2" s="2" t="s">
        <v>64</v>
      </c>
    </row>
    <row r="3" spans="1:6">
      <c r="A3" s="3" t="s">
        <v>189</v>
      </c>
    </row>
    <row r="4" spans="1:6">
      <c r="A4" s="4" t="s">
        <v>496</v>
      </c>
      <c r="B4" s="4" t="s">
        <v>399</v>
      </c>
    </row>
    <row r="5" spans="1:6">
      <c r="A5" s="4" t="s">
        <v>497</v>
      </c>
      <c r="B5" s="5" t="n">
        <v>673</v>
      </c>
      <c r="C5" s="5" t="n">
        <v>600</v>
      </c>
      <c r="D5" s="5" t="n">
        <v>2373</v>
      </c>
      <c r="E5" s="5" t="n">
        <v>1732</v>
      </c>
      <c r="F5" s="5" t="n">
        <v>1273</v>
      </c>
    </row>
    <row r="6" spans="1:6">
      <c r="A6" s="4" t="s">
        <v>498</v>
      </c>
      <c r="B6" s="5" t="n">
        <v>146</v>
      </c>
      <c r="C6" s="5" t="n">
        <v>239</v>
      </c>
      <c r="D6" s="5" t="n">
        <v>931</v>
      </c>
      <c r="E6" s="5" t="n">
        <v>1367</v>
      </c>
      <c r="F6" s="5" t="n">
        <v>1481</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19</v>
      </c>
    </row>
    <row r="2" spans="1:3">
      <c r="A2" s="3" t="s">
        <v>189</v>
      </c>
    </row>
    <row r="3" spans="1:3">
      <c r="A3" s="4" t="s">
        <v>478</v>
      </c>
      <c r="B3" s="5" t="n">
        <v>2371</v>
      </c>
    </row>
    <row r="4" spans="1:3">
      <c r="A4" s="4" t="s">
        <v>12</v>
      </c>
      <c r="C4" s="5" t="n">
        <v>3230</v>
      </c>
    </row>
    <row r="5" spans="1:3">
      <c r="A5" s="4" t="s">
        <v>479</v>
      </c>
      <c r="B5" s="6" t="n">
        <v>3093</v>
      </c>
      <c r="C5" s="6" t="n">
        <v>3160</v>
      </c>
    </row>
    <row r="6" spans="1:3">
      <c r="A6" s="4" t="s">
        <v>480</v>
      </c>
      <c r="B6" s="6" t="n">
        <v>3080</v>
      </c>
      <c r="C6" s="6" t="n">
        <v>3149</v>
      </c>
    </row>
    <row r="7" spans="1:3">
      <c r="A7" s="4" t="s">
        <v>481</v>
      </c>
      <c r="B7" s="6" t="n">
        <v>2633</v>
      </c>
      <c r="C7" s="6" t="n">
        <v>2702</v>
      </c>
    </row>
    <row r="8" spans="1:3">
      <c r="A8" s="4" t="s">
        <v>500</v>
      </c>
      <c r="B8" s="6" t="n">
        <v>6555</v>
      </c>
      <c r="C8" s="6" t="n">
        <v>6762</v>
      </c>
    </row>
    <row r="9" spans="1:3">
      <c r="A9" s="4" t="s">
        <v>501</v>
      </c>
      <c r="B9" s="5" t="n">
        <v>17732</v>
      </c>
      <c r="C9" s="5" t="n">
        <v>190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62</v>
      </c>
    </row>
    <row r="2" spans="1:2">
      <c r="B2" s="2" t="s">
        <v>503</v>
      </c>
    </row>
    <row r="3" spans="1:2">
      <c r="A3" s="3" t="s">
        <v>192</v>
      </c>
    </row>
    <row r="4" spans="1:2">
      <c r="A4" s="4" t="s">
        <v>504</v>
      </c>
      <c r="B4" s="5" t="n">
        <v>3963</v>
      </c>
    </row>
    <row r="5" spans="1:2">
      <c r="A5" s="4" t="s">
        <v>505</v>
      </c>
      <c r="B5" s="4" t="s">
        <v>506</v>
      </c>
    </row>
    <row r="6" spans="1:2">
      <c r="A6" s="4" t="s">
        <v>507</v>
      </c>
      <c r="B6" s="4" t="s">
        <v>3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19</v>
      </c>
      <c r="D1" s="2" t="s">
        <v>20</v>
      </c>
    </row>
    <row r="2" spans="1:4">
      <c r="A2" s="3" t="s">
        <v>192</v>
      </c>
    </row>
    <row r="3" spans="1:4">
      <c r="A3" s="4" t="s">
        <v>509</v>
      </c>
      <c r="B3" s="5" t="n">
        <v>2321</v>
      </c>
      <c r="C3" s="5" t="n">
        <v>2535</v>
      </c>
      <c r="D3" s="5" t="n">
        <v>2792</v>
      </c>
    </row>
    <row r="4" spans="1:4">
      <c r="A4" s="4" t="s">
        <v>433</v>
      </c>
      <c r="B4" s="6" t="n">
        <v>974</v>
      </c>
      <c r="C4" s="6" t="n">
        <v>2439</v>
      </c>
    </row>
    <row r="5" spans="1:4">
      <c r="A5" s="4" t="s">
        <v>510</v>
      </c>
      <c r="B5" s="6" t="n">
        <v>453</v>
      </c>
      <c r="C5" s="6" t="n">
        <v>454</v>
      </c>
      <c r="D5" s="6" t="n">
        <v>364</v>
      </c>
    </row>
    <row r="6" spans="1:4">
      <c r="A6" s="4" t="s">
        <v>511</v>
      </c>
      <c r="B6" s="6" t="n">
        <v>184</v>
      </c>
      <c r="C6" s="6" t="n">
        <v>184</v>
      </c>
      <c r="D6" s="6" t="n">
        <v>124</v>
      </c>
    </row>
    <row r="7" spans="1:4">
      <c r="A7" s="4" t="s">
        <v>512</v>
      </c>
      <c r="B7" s="5" t="n">
        <v>3932</v>
      </c>
      <c r="C7" s="5" t="n">
        <v>5612</v>
      </c>
      <c r="D7" s="5" t="n">
        <v>3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24"/>
    <col customWidth="1" max="3" min="3" width="16"/>
    <col customWidth="1" max="4" min="4" width="45"/>
    <col customWidth="1" max="5" min="5" width="20"/>
    <col customWidth="1" max="6" min="6" width="46"/>
    <col customWidth="1" max="7" min="7" width="11"/>
  </cols>
  <sheetData>
    <row r="1" spans="1:7">
      <c r="A1" s="1" t="s">
        <v>91</v>
      </c>
      <c r="C1" s="2" t="s">
        <v>92</v>
      </c>
      <c r="D1" s="2" t="s">
        <v>93</v>
      </c>
      <c r="E1" s="2" t="s">
        <v>49</v>
      </c>
      <c r="F1" s="2" t="s">
        <v>94</v>
      </c>
      <c r="G1" s="2" t="s">
        <v>95</v>
      </c>
    </row>
    <row r="2" spans="1:7">
      <c r="A2" s="4" t="s">
        <v>96</v>
      </c>
      <c r="D2" s="5" t="n">
        <v>108799</v>
      </c>
      <c r="E2" s="5" t="n">
        <v>-68207</v>
      </c>
      <c r="G2" s="5" t="n">
        <v>40592</v>
      </c>
    </row>
    <row r="3" spans="1:7">
      <c r="A3" s="4" t="s">
        <v>97</v>
      </c>
      <c r="C3" s="6" t="n">
        <v>22318692</v>
      </c>
    </row>
    <row r="4" spans="1:7">
      <c r="A4" s="4" t="s">
        <v>98</v>
      </c>
      <c r="D4" s="6" t="n">
        <v>1435</v>
      </c>
      <c r="G4" s="6" t="n">
        <v>1435</v>
      </c>
    </row>
    <row r="5" spans="1:7">
      <c r="A5" s="4" t="s">
        <v>99</v>
      </c>
      <c r="D5" s="6" t="n">
        <v>396</v>
      </c>
      <c r="G5" s="6" t="n">
        <v>396</v>
      </c>
    </row>
    <row r="6" spans="1:7">
      <c r="A6" s="4" t="s">
        <v>100</v>
      </c>
      <c r="C6" s="6" t="n">
        <v>206350</v>
      </c>
    </row>
    <row r="7" spans="1:7">
      <c r="A7" s="4" t="s">
        <v>78</v>
      </c>
      <c r="E7" s="6" t="n">
        <v>-19324</v>
      </c>
      <c r="G7" s="6" t="n">
        <v>-19324</v>
      </c>
    </row>
    <row r="8" spans="1:7">
      <c r="A8" s="4" t="s">
        <v>101</v>
      </c>
      <c r="D8" s="6" t="n">
        <v>110630</v>
      </c>
      <c r="E8" s="6" t="n">
        <v>-87531</v>
      </c>
      <c r="G8" s="6" t="n">
        <v>23099</v>
      </c>
    </row>
    <row r="9" spans="1:7">
      <c r="A9" s="4" t="s">
        <v>102</v>
      </c>
      <c r="C9" s="6" t="n">
        <v>22525042</v>
      </c>
    </row>
    <row r="10" spans="1:7">
      <c r="A10" s="4" t="s">
        <v>98</v>
      </c>
      <c r="D10" s="6" t="n">
        <v>11659</v>
      </c>
      <c r="G10" s="6" t="n">
        <v>11659</v>
      </c>
    </row>
    <row r="11" spans="1:7">
      <c r="A11" s="4" t="s">
        <v>99</v>
      </c>
      <c r="D11" s="6" t="n">
        <v>1240</v>
      </c>
      <c r="G11" s="6" t="n">
        <v>1240</v>
      </c>
    </row>
    <row r="12" spans="1:7">
      <c r="A12" s="4" t="s">
        <v>100</v>
      </c>
      <c r="C12" s="6" t="n">
        <v>595852</v>
      </c>
    </row>
    <row r="13" spans="1:7">
      <c r="A13" s="4" t="s">
        <v>103</v>
      </c>
      <c r="B13" s="4" t="s">
        <v>104</v>
      </c>
      <c r="D13" s="6" t="n">
        <v>54635</v>
      </c>
      <c r="G13" s="6" t="n">
        <v>54635</v>
      </c>
    </row>
    <row r="14" spans="1:7">
      <c r="A14" s="4" t="s">
        <v>105</v>
      </c>
      <c r="B14" s="4" t="s">
        <v>104</v>
      </c>
      <c r="C14" s="6" t="n">
        <v>2404476</v>
      </c>
    </row>
    <row r="15" spans="1:7">
      <c r="A15" s="4" t="s">
        <v>78</v>
      </c>
      <c r="E15" s="6" t="n">
        <v>-36061</v>
      </c>
      <c r="G15" s="6" t="n">
        <v>-36061</v>
      </c>
    </row>
    <row r="16" spans="1:7">
      <c r="A16" s="4" t="s">
        <v>106</v>
      </c>
      <c r="F16" s="5" t="n">
        <v>-598</v>
      </c>
      <c r="G16" s="6" t="n">
        <v>-598</v>
      </c>
    </row>
    <row r="17" spans="1:7">
      <c r="A17" s="4" t="s">
        <v>107</v>
      </c>
      <c r="D17" s="6" t="n">
        <v>178164</v>
      </c>
      <c r="E17" s="6" t="n">
        <v>-123592</v>
      </c>
      <c r="F17" s="6" t="n">
        <v>-598</v>
      </c>
      <c r="G17" s="5" t="n">
        <v>53974</v>
      </c>
    </row>
    <row r="18" spans="1:7">
      <c r="A18" s="4" t="s">
        <v>108</v>
      </c>
      <c r="C18" s="6" t="n">
        <v>25525370</v>
      </c>
      <c r="G18" s="6" t="n">
        <v>25525370</v>
      </c>
    </row>
    <row r="19" spans="1:7">
      <c r="A19" s="4" t="s">
        <v>98</v>
      </c>
      <c r="D19" s="6" t="n">
        <v>9009</v>
      </c>
      <c r="G19" s="5" t="n">
        <v>9009</v>
      </c>
    </row>
    <row r="20" spans="1:7">
      <c r="A20" s="4" t="s">
        <v>99</v>
      </c>
      <c r="D20" s="6" t="n">
        <v>857</v>
      </c>
      <c r="G20" s="5" t="n">
        <v>857</v>
      </c>
    </row>
    <row r="21" spans="1:7">
      <c r="A21" s="4" t="s">
        <v>100</v>
      </c>
      <c r="C21" s="6" t="n">
        <v>162247</v>
      </c>
      <c r="G21" s="6" t="n">
        <v>161398</v>
      </c>
    </row>
    <row r="22" spans="1:7">
      <c r="A22" s="4" t="s">
        <v>103</v>
      </c>
      <c r="B22" s="4" t="s">
        <v>104</v>
      </c>
      <c r="D22" s="6" t="n">
        <v>4340</v>
      </c>
      <c r="G22" s="5" t="n">
        <v>4340</v>
      </c>
    </row>
    <row r="23" spans="1:7">
      <c r="A23" s="4" t="s">
        <v>105</v>
      </c>
      <c r="B23" s="4" t="s">
        <v>104</v>
      </c>
      <c r="C23" s="6" t="n">
        <v>192358</v>
      </c>
    </row>
    <row r="24" spans="1:7">
      <c r="A24" s="4" t="s">
        <v>109</v>
      </c>
      <c r="D24" s="6" t="n">
        <v>113332</v>
      </c>
      <c r="G24" s="6" t="n">
        <v>113332</v>
      </c>
    </row>
    <row r="25" spans="1:7">
      <c r="A25" s="4" t="s">
        <v>110</v>
      </c>
      <c r="C25" s="6" t="n">
        <v>6052631</v>
      </c>
    </row>
    <row r="26" spans="1:7">
      <c r="A26" s="4" t="s">
        <v>111</v>
      </c>
      <c r="C26" s="6" t="n">
        <v>5166</v>
      </c>
    </row>
    <row r="27" spans="1:7">
      <c r="A27" s="4" t="s">
        <v>78</v>
      </c>
      <c r="E27" s="6" t="n">
        <v>-33539</v>
      </c>
      <c r="G27" s="6" t="n">
        <v>-33539</v>
      </c>
    </row>
    <row r="28" spans="1:7">
      <c r="A28" s="4" t="s">
        <v>112</v>
      </c>
      <c r="D28" s="6" t="n">
        <v>632</v>
      </c>
      <c r="E28" s="6" t="n">
        <v>-632</v>
      </c>
    </row>
    <row r="29" spans="1:7">
      <c r="A29" s="4" t="s">
        <v>106</v>
      </c>
      <c r="F29" s="6" t="n">
        <v>836</v>
      </c>
      <c r="G29" s="6" t="n">
        <v>836</v>
      </c>
    </row>
    <row r="30" spans="1:7">
      <c r="A30" s="4" t="s">
        <v>113</v>
      </c>
      <c r="D30" s="6" t="n">
        <v>306334</v>
      </c>
      <c r="E30" s="6" t="n">
        <v>-157763</v>
      </c>
      <c r="F30" s="6" t="n">
        <v>238</v>
      </c>
      <c r="G30" s="5" t="n">
        <v>148809</v>
      </c>
    </row>
    <row r="31" spans="1:7">
      <c r="A31" s="4" t="s">
        <v>114</v>
      </c>
      <c r="C31" s="6" t="n">
        <v>31937772</v>
      </c>
      <c r="G31" s="6" t="n">
        <v>31937772</v>
      </c>
    </row>
    <row r="32" spans="1:7">
      <c r="A32" s="4" t="s">
        <v>98</v>
      </c>
      <c r="D32" s="6" t="n">
        <v>2770</v>
      </c>
      <c r="G32" s="5" t="n">
        <v>2770</v>
      </c>
    </row>
    <row r="33" spans="1:7">
      <c r="A33" s="4" t="s">
        <v>99</v>
      </c>
      <c r="D33" s="6" t="n">
        <v>1992</v>
      </c>
      <c r="G33" s="5" t="n">
        <v>1992</v>
      </c>
    </row>
    <row r="34" spans="1:7">
      <c r="A34" s="4" t="s">
        <v>100</v>
      </c>
      <c r="C34" s="6" t="n">
        <v>280165</v>
      </c>
      <c r="G34" s="6" t="n">
        <v>276778</v>
      </c>
    </row>
    <row r="35" spans="1:7">
      <c r="A35" s="4" t="s">
        <v>78</v>
      </c>
      <c r="E35" s="6" t="n">
        <v>-6155</v>
      </c>
      <c r="G35" s="5" t="n">
        <v>-6155</v>
      </c>
    </row>
    <row r="36" spans="1:7">
      <c r="A36" s="4" t="s">
        <v>106</v>
      </c>
      <c r="F36" s="6" t="n">
        <v>-263</v>
      </c>
      <c r="G36" s="6" t="n">
        <v>-263</v>
      </c>
    </row>
    <row r="37" spans="1:7">
      <c r="A37" s="4" t="s">
        <v>115</v>
      </c>
      <c r="D37" s="5" t="n">
        <v>311096</v>
      </c>
      <c r="E37" s="5" t="n">
        <v>-163918</v>
      </c>
      <c r="F37" s="5" t="n">
        <v>-25</v>
      </c>
      <c r="G37" s="5" t="n">
        <v>147153</v>
      </c>
    </row>
    <row r="38" spans="1:7">
      <c r="A38" s="4" t="s">
        <v>116</v>
      </c>
      <c r="C38" s="6" t="n">
        <v>32217937</v>
      </c>
      <c r="G38" s="6" t="n">
        <v>32217937</v>
      </c>
    </row>
    <row r="39" spans="1:7"/>
    <row r="40" spans="1:7">
      <c r="A40" s="4" t="s">
        <v>104</v>
      </c>
      <c r="B40" s="4" t="s">
        <v>117</v>
      </c>
    </row>
  </sheetData>
  <mergeCells count="3">
    <mergeCell ref="A1:B1"/>
    <mergeCell ref="A39:F39"/>
    <mergeCell ref="B40:F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19</v>
      </c>
    </row>
    <row r="2" spans="1:3">
      <c r="A2" s="3" t="s">
        <v>192</v>
      </c>
    </row>
    <row r="3" spans="1:3">
      <c r="A3" s="4" t="s">
        <v>478</v>
      </c>
      <c r="B3" s="5" t="n">
        <v>367</v>
      </c>
    </row>
    <row r="4" spans="1:3">
      <c r="A4" s="4" t="s">
        <v>12</v>
      </c>
      <c r="C4" s="5" t="n">
        <v>504</v>
      </c>
    </row>
    <row r="5" spans="1:3">
      <c r="A5" s="4" t="s">
        <v>479</v>
      </c>
      <c r="B5" s="6" t="n">
        <v>507</v>
      </c>
      <c r="C5" s="6" t="n">
        <v>526</v>
      </c>
    </row>
    <row r="6" spans="1:3">
      <c r="A6" s="4" t="s">
        <v>480</v>
      </c>
      <c r="B6" s="6" t="n">
        <v>368</v>
      </c>
      <c r="C6" s="6" t="n">
        <v>381</v>
      </c>
    </row>
    <row r="7" spans="1:3">
      <c r="A7" s="4" t="s">
        <v>481</v>
      </c>
      <c r="B7" s="6" t="n">
        <v>368</v>
      </c>
      <c r="C7" s="6" t="n">
        <v>382</v>
      </c>
    </row>
    <row r="8" spans="1:3">
      <c r="A8" s="4" t="s">
        <v>500</v>
      </c>
      <c r="B8" s="6" t="n">
        <v>1201</v>
      </c>
      <c r="C8" s="6" t="n">
        <v>1245</v>
      </c>
    </row>
    <row r="9" spans="1:3">
      <c r="A9" s="4" t="s">
        <v>514</v>
      </c>
      <c r="B9" s="5" t="n">
        <v>2811</v>
      </c>
      <c r="C9" s="5" t="n">
        <v>30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515</v>
      </c>
      <c r="B1" s="2" t="s">
        <v>1</v>
      </c>
      <c r="D1" s="2" t="s">
        <v>62</v>
      </c>
    </row>
    <row r="2" spans="1:6">
      <c r="B2" s="2" t="s">
        <v>2</v>
      </c>
      <c r="C2" s="2" t="s">
        <v>63</v>
      </c>
      <c r="D2" s="2" t="s">
        <v>19</v>
      </c>
      <c r="E2" s="2" t="s">
        <v>20</v>
      </c>
      <c r="F2" s="2" t="s">
        <v>64</v>
      </c>
    </row>
    <row r="3" spans="1:6">
      <c r="A3" s="3" t="s">
        <v>194</v>
      </c>
    </row>
    <row r="4" spans="1:6">
      <c r="A4" s="4" t="s">
        <v>516</v>
      </c>
      <c r="B4" s="5" t="n">
        <v>81</v>
      </c>
      <c r="C4" s="5" t="n">
        <v>46</v>
      </c>
      <c r="D4" s="5" t="n">
        <v>323</v>
      </c>
      <c r="E4" s="5" t="n">
        <v>400</v>
      </c>
      <c r="F4" s="5" t="n">
        <v>209</v>
      </c>
    </row>
    <row r="5" spans="1:6">
      <c r="A5" s="4" t="s">
        <v>517</v>
      </c>
      <c r="B5" s="6" t="n">
        <v>192</v>
      </c>
      <c r="C5" s="6" t="n">
        <v>-66</v>
      </c>
      <c r="D5" s="6" t="n">
        <v>195</v>
      </c>
      <c r="E5" s="6" t="n">
        <v>-163</v>
      </c>
      <c r="F5" s="6" t="n">
        <v>-140</v>
      </c>
    </row>
    <row r="6" spans="1:6">
      <c r="A6" s="4" t="s">
        <v>518</v>
      </c>
      <c r="B6" s="6" t="n">
        <v>-604</v>
      </c>
      <c r="C6" s="6" t="n">
        <v>-194</v>
      </c>
      <c r="D6" s="6" t="n">
        <v>-1889</v>
      </c>
      <c r="E6" s="6" t="n">
        <v>-645</v>
      </c>
      <c r="F6" s="6" t="n">
        <v>-562</v>
      </c>
    </row>
    <row r="7" spans="1:6">
      <c r="A7" s="4" t="s">
        <v>75</v>
      </c>
      <c r="B7" s="5" t="n">
        <v>-331</v>
      </c>
      <c r="C7" s="5" t="n">
        <v>-214</v>
      </c>
      <c r="D7" s="5" t="n">
        <v>-1371</v>
      </c>
      <c r="E7" s="5" t="n">
        <v>-408</v>
      </c>
      <c r="F7" s="5" t="n">
        <v>-493</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7"/>
    <col customWidth="1" max="5" min="5" width="37"/>
    <col customWidth="1" max="6" min="6" width="37"/>
    <col customWidth="1" max="7" min="7" width="14"/>
    <col customWidth="1" max="8" min="8" width="31"/>
    <col customWidth="1" max="9" min="9" width="37"/>
    <col customWidth="1" max="10" min="10" width="37"/>
    <col customWidth="1" max="11" min="11" width="31"/>
    <col customWidth="1" max="12" min="12" width="20"/>
  </cols>
  <sheetData>
    <row r="1" spans="1:12">
      <c r="A1" s="1" t="s">
        <v>519</v>
      </c>
      <c r="C1" s="2" t="s">
        <v>520</v>
      </c>
      <c r="D1" s="2" t="s">
        <v>521</v>
      </c>
      <c r="E1" s="2" t="s">
        <v>522</v>
      </c>
      <c r="F1" s="2" t="s">
        <v>523</v>
      </c>
      <c r="G1" s="2" t="s">
        <v>524</v>
      </c>
      <c r="H1" s="2" t="s">
        <v>525</v>
      </c>
      <c r="I1" s="2" t="s">
        <v>526</v>
      </c>
      <c r="J1" s="2" t="s">
        <v>527</v>
      </c>
      <c r="K1" s="2" t="s">
        <v>528</v>
      </c>
      <c r="L1" s="2" t="s">
        <v>529</v>
      </c>
    </row>
    <row r="2" spans="1:12">
      <c r="A2" s="3" t="s">
        <v>530</v>
      </c>
    </row>
    <row r="3" spans="1:12">
      <c r="A3" s="4" t="s">
        <v>531</v>
      </c>
      <c r="G3" s="9" t="n">
        <v>6.69</v>
      </c>
    </row>
    <row r="4" spans="1:12">
      <c r="A4" s="4" t="s">
        <v>532</v>
      </c>
      <c r="F4" s="6" t="n">
        <v>75000000</v>
      </c>
      <c r="I4" s="6" t="n">
        <v>75000000</v>
      </c>
      <c r="J4" s="6" t="n">
        <v>31390135</v>
      </c>
    </row>
    <row r="5" spans="1:12">
      <c r="A5" s="4" t="s">
        <v>533</v>
      </c>
      <c r="C5" s="6" t="n">
        <v>18654270</v>
      </c>
    </row>
    <row r="6" spans="1:12">
      <c r="A6" s="4" t="s">
        <v>534</v>
      </c>
      <c r="I6" s="5" t="n">
        <v>4876000</v>
      </c>
    </row>
    <row r="7" spans="1:12">
      <c r="A7" s="4" t="s">
        <v>103</v>
      </c>
      <c r="B7" s="4" t="s">
        <v>104</v>
      </c>
      <c r="I7" s="5" t="n">
        <v>4340000</v>
      </c>
      <c r="J7" s="5" t="n">
        <v>54635000</v>
      </c>
    </row>
    <row r="8" spans="1:12">
      <c r="A8" s="4" t="s">
        <v>353</v>
      </c>
      <c r="F8" s="4" t="s">
        <v>354</v>
      </c>
    </row>
    <row r="9" spans="1:12">
      <c r="A9" s="4" t="s">
        <v>535</v>
      </c>
      <c r="F9" s="7" t="n">
        <v>11.78</v>
      </c>
      <c r="H9" s="7" t="n">
        <v>1.85</v>
      </c>
      <c r="I9" s="7" t="n">
        <v>11.99</v>
      </c>
      <c r="J9" s="7" t="n">
        <v>1.27</v>
      </c>
      <c r="K9" s="7" t="n">
        <v>0.4</v>
      </c>
    </row>
    <row r="10" spans="1:12">
      <c r="A10" s="4" t="s">
        <v>536</v>
      </c>
      <c r="F10" s="5" t="n">
        <v>6260000</v>
      </c>
      <c r="H10" s="5" t="n">
        <v>234000</v>
      </c>
      <c r="I10" s="5" t="n">
        <v>2715000</v>
      </c>
      <c r="J10" s="5" t="n">
        <v>5716000</v>
      </c>
      <c r="K10" s="5" t="n">
        <v>593000</v>
      </c>
    </row>
    <row r="11" spans="1:12">
      <c r="A11" s="4" t="s">
        <v>537</v>
      </c>
      <c r="F11" s="6" t="n">
        <v>5182000</v>
      </c>
      <c r="H11" s="6" t="n">
        <v>1618000</v>
      </c>
      <c r="I11" s="6" t="n">
        <v>5768000</v>
      </c>
      <c r="J11" s="5" t="n">
        <v>972000</v>
      </c>
      <c r="K11" s="6" t="n">
        <v>501000</v>
      </c>
    </row>
    <row r="12" spans="1:12">
      <c r="A12" s="4" t="s">
        <v>538</v>
      </c>
      <c r="F12" s="5" t="n">
        <v>34158000</v>
      </c>
      <c r="I12" s="5" t="n">
        <v>26227000</v>
      </c>
    </row>
    <row r="13" spans="1:12">
      <c r="A13" s="4" t="s">
        <v>539</v>
      </c>
      <c r="F13" s="4" t="s">
        <v>540</v>
      </c>
      <c r="I13" s="4" t="s">
        <v>541</v>
      </c>
    </row>
    <row r="14" spans="1:12">
      <c r="A14" s="4" t="s">
        <v>542</v>
      </c>
      <c r="J14" s="6" t="n">
        <v>679762</v>
      </c>
    </row>
    <row r="15" spans="1:12">
      <c r="A15" s="4" t="s">
        <v>543</v>
      </c>
      <c r="J15" s="5" t="n">
        <v>15000000</v>
      </c>
    </row>
    <row r="16" spans="1:12">
      <c r="A16" s="4" t="s">
        <v>544</v>
      </c>
      <c r="F16" s="5" t="n">
        <v>2762000</v>
      </c>
      <c r="H16" s="5" t="n">
        <v>1746000</v>
      </c>
      <c r="I16" s="5" t="n">
        <v>8899000</v>
      </c>
      <c r="J16" s="6" t="n">
        <v>11648000</v>
      </c>
      <c r="K16" s="5" t="n">
        <v>1403000</v>
      </c>
    </row>
    <row r="17" spans="1:12">
      <c r="A17" s="4" t="s">
        <v>545</v>
      </c>
    </row>
    <row r="18" spans="1:12">
      <c r="A18" s="3" t="s">
        <v>530</v>
      </c>
    </row>
    <row r="19" spans="1:12">
      <c r="A19" s="4" t="s">
        <v>544</v>
      </c>
      <c r="J19" s="5" t="n">
        <v>9187000</v>
      </c>
    </row>
    <row r="20" spans="1:12">
      <c r="A20" s="4" t="s">
        <v>368</v>
      </c>
    </row>
    <row r="21" spans="1:12">
      <c r="A21" s="3" t="s">
        <v>530</v>
      </c>
    </row>
    <row r="22" spans="1:12">
      <c r="A22" s="4" t="s">
        <v>546</v>
      </c>
      <c r="J22" s="7" t="n">
        <v>21.41</v>
      </c>
    </row>
    <row r="23" spans="1:12">
      <c r="A23" s="4" t="s">
        <v>369</v>
      </c>
    </row>
    <row r="24" spans="1:12">
      <c r="A24" s="3" t="s">
        <v>530</v>
      </c>
    </row>
    <row r="25" spans="1:12">
      <c r="A25" s="4" t="s">
        <v>546</v>
      </c>
      <c r="J25" s="7" t="n">
        <v>22.41</v>
      </c>
    </row>
    <row r="26" spans="1:12">
      <c r="A26" s="4" t="s">
        <v>547</v>
      </c>
    </row>
    <row r="27" spans="1:12">
      <c r="A27" s="3" t="s">
        <v>530</v>
      </c>
    </row>
    <row r="28" spans="1:12">
      <c r="A28" s="4" t="s">
        <v>548</v>
      </c>
      <c r="L28" s="6" t="n">
        <v>1840016</v>
      </c>
    </row>
    <row r="29" spans="1:12">
      <c r="A29" s="4" t="s">
        <v>549</v>
      </c>
      <c r="F29" s="6" t="n">
        <v>1684822</v>
      </c>
      <c r="I29" s="6" t="n">
        <v>284008</v>
      </c>
    </row>
    <row r="30" spans="1:12">
      <c r="A30" s="4" t="s">
        <v>550</v>
      </c>
    </row>
    <row r="31" spans="1:12">
      <c r="A31" s="3" t="s">
        <v>530</v>
      </c>
    </row>
    <row r="32" spans="1:12">
      <c r="A32" s="4" t="s">
        <v>551</v>
      </c>
      <c r="F32" s="6" t="n">
        <v>6422377</v>
      </c>
      <c r="I32" s="6" t="n">
        <v>4862550</v>
      </c>
    </row>
    <row r="33" spans="1:12">
      <c r="A33" s="4" t="s">
        <v>552</v>
      </c>
    </row>
    <row r="34" spans="1:12">
      <c r="A34" s="3" t="s">
        <v>530</v>
      </c>
    </row>
    <row r="35" spans="1:12">
      <c r="A35" s="4" t="s">
        <v>553</v>
      </c>
      <c r="E35" s="6" t="n">
        <v>2317434</v>
      </c>
    </row>
    <row r="36" spans="1:12">
      <c r="A36" s="4" t="s">
        <v>103</v>
      </c>
      <c r="E36" s="5" t="n">
        <v>52995000</v>
      </c>
    </row>
    <row r="37" spans="1:12">
      <c r="A37" s="4" t="s">
        <v>554</v>
      </c>
      <c r="E37" s="7" t="n">
        <v>22.88</v>
      </c>
    </row>
    <row r="38" spans="1:12">
      <c r="A38" s="4" t="s">
        <v>555</v>
      </c>
    </row>
    <row r="39" spans="1:12">
      <c r="A39" s="3" t="s">
        <v>530</v>
      </c>
    </row>
    <row r="40" spans="1:12">
      <c r="A40" s="4" t="s">
        <v>553</v>
      </c>
      <c r="D40" s="6" t="n">
        <v>182752</v>
      </c>
    </row>
    <row r="41" spans="1:12">
      <c r="A41" s="4" t="s">
        <v>534</v>
      </c>
      <c r="D41" s="5" t="n">
        <v>60000</v>
      </c>
    </row>
    <row r="42" spans="1:12">
      <c r="A42" s="4" t="s">
        <v>103</v>
      </c>
      <c r="D42" s="5" t="n">
        <v>4125000</v>
      </c>
    </row>
    <row r="43" spans="1:12">
      <c r="A43" s="4" t="s">
        <v>554</v>
      </c>
      <c r="D43" s="7" t="n">
        <v>22.88</v>
      </c>
    </row>
    <row r="44" spans="1:12">
      <c r="A44" s="4" t="s">
        <v>556</v>
      </c>
      <c r="D44" s="5" t="n">
        <v>632000</v>
      </c>
    </row>
    <row r="45" spans="1:12"/>
    <row r="46" spans="1:12">
      <c r="A46" s="4" t="s">
        <v>104</v>
      </c>
      <c r="B46" s="4" t="s">
        <v>117</v>
      </c>
    </row>
  </sheetData>
  <mergeCells count="3">
    <mergeCell ref="A1:B1"/>
    <mergeCell ref="A45:K45"/>
    <mergeCell ref="B46:K4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19</v>
      </c>
      <c r="D1" s="2" t="s">
        <v>20</v>
      </c>
    </row>
    <row r="2" spans="1:4">
      <c r="A2" s="3" t="s">
        <v>558</v>
      </c>
    </row>
    <row r="3" spans="1:4">
      <c r="A3" s="4" t="s">
        <v>559</v>
      </c>
      <c r="B3" s="6" t="n">
        <v>32217937</v>
      </c>
      <c r="C3" s="6" t="n">
        <v>31937772</v>
      </c>
      <c r="D3" s="6" t="n">
        <v>25525370</v>
      </c>
    </row>
    <row r="4" spans="1:4">
      <c r="A4" s="4" t="s">
        <v>560</v>
      </c>
    </row>
    <row r="5" spans="1:4">
      <c r="A5" s="3" t="s">
        <v>558</v>
      </c>
    </row>
    <row r="6" spans="1:4">
      <c r="A6" s="4" t="s">
        <v>559</v>
      </c>
      <c r="C6" s="6" t="n">
        <v>0</v>
      </c>
      <c r="D6" s="6" t="n">
        <v>8492054</v>
      </c>
    </row>
    <row r="7" spans="1:4">
      <c r="A7" s="4" t="s">
        <v>561</v>
      </c>
    </row>
    <row r="8" spans="1:4">
      <c r="A8" s="3" t="s">
        <v>558</v>
      </c>
    </row>
    <row r="9" spans="1:4">
      <c r="A9" s="4" t="s">
        <v>559</v>
      </c>
      <c r="C9" s="6" t="n">
        <v>0</v>
      </c>
      <c r="D9" s="6" t="n">
        <v>4302386</v>
      </c>
    </row>
    <row r="10" spans="1:4">
      <c r="A10" s="4" t="s">
        <v>562</v>
      </c>
    </row>
    <row r="11" spans="1:4">
      <c r="A11" s="3" t="s">
        <v>558</v>
      </c>
    </row>
    <row r="12" spans="1:4">
      <c r="A12" s="4" t="s">
        <v>559</v>
      </c>
      <c r="C12" s="6" t="n">
        <v>0</v>
      </c>
      <c r="D12" s="6" t="n">
        <v>3350038</v>
      </c>
    </row>
    <row r="13" spans="1:4">
      <c r="A13" s="4" t="s">
        <v>563</v>
      </c>
    </row>
    <row r="14" spans="1:4">
      <c r="A14" s="3" t="s">
        <v>558</v>
      </c>
    </row>
    <row r="15" spans="1:4">
      <c r="A15" s="4" t="s">
        <v>559</v>
      </c>
      <c r="C15" s="6" t="n">
        <v>0</v>
      </c>
      <c r="D15" s="6" t="n">
        <v>2317434</v>
      </c>
    </row>
    <row r="16" spans="1:4">
      <c r="A16" s="4" t="s">
        <v>92</v>
      </c>
    </row>
    <row r="17" spans="1:4">
      <c r="A17" s="3" t="s">
        <v>558</v>
      </c>
    </row>
    <row r="18" spans="1:4">
      <c r="A18" s="4" t="s">
        <v>559</v>
      </c>
      <c r="B18" s="6" t="n">
        <v>32217937</v>
      </c>
      <c r="C18" s="6" t="n">
        <v>31937772</v>
      </c>
      <c r="D18" s="6" t="n">
        <v>70634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s>
  <sheetData>
    <row r="1" spans="1:4">
      <c r="A1" s="1" t="s">
        <v>564</v>
      </c>
      <c r="B1" s="2" t="s">
        <v>1</v>
      </c>
      <c r="C1" s="2" t="s">
        <v>62</v>
      </c>
    </row>
    <row r="2" spans="1:4">
      <c r="B2" s="2" t="s">
        <v>2</v>
      </c>
      <c r="C2" s="2" t="s">
        <v>19</v>
      </c>
      <c r="D2" s="2" t="s">
        <v>20</v>
      </c>
    </row>
    <row r="3" spans="1:4">
      <c r="A3" s="3" t="s">
        <v>565</v>
      </c>
    </row>
    <row r="4" spans="1:4">
      <c r="A4" s="4" t="s">
        <v>566</v>
      </c>
      <c r="B4" s="6" t="n">
        <v>4460289</v>
      </c>
      <c r="C4" s="6" t="n">
        <v>2974891</v>
      </c>
    </row>
    <row r="5" spans="1:4">
      <c r="A5" s="4" t="s">
        <v>567</v>
      </c>
      <c r="B5" s="6" t="n">
        <v>199775</v>
      </c>
      <c r="C5" s="6" t="n">
        <v>1829455</v>
      </c>
    </row>
    <row r="6" spans="1:4">
      <c r="A6" s="4" t="s">
        <v>568</v>
      </c>
      <c r="B6" s="6" t="n">
        <v>-276778</v>
      </c>
      <c r="C6" s="6" t="n">
        <v>-161398</v>
      </c>
    </row>
    <row r="7" spans="1:4">
      <c r="A7" s="4" t="s">
        <v>569</v>
      </c>
      <c r="B7" s="6" t="n">
        <v>-83558</v>
      </c>
      <c r="C7" s="6" t="n">
        <v>-182659</v>
      </c>
    </row>
    <row r="8" spans="1:4">
      <c r="A8" s="4" t="s">
        <v>570</v>
      </c>
      <c r="B8" s="6" t="n">
        <v>4299728</v>
      </c>
      <c r="C8" s="6" t="n">
        <v>4460289</v>
      </c>
      <c r="D8" s="6" t="n">
        <v>2974891</v>
      </c>
    </row>
    <row r="9" spans="1:4">
      <c r="A9" s="4" t="s">
        <v>571</v>
      </c>
      <c r="B9" s="6" t="n">
        <v>1876598</v>
      </c>
      <c r="C9" s="6" t="n">
        <v>1662729</v>
      </c>
    </row>
    <row r="10" spans="1:4">
      <c r="A10" s="3" t="s">
        <v>572</v>
      </c>
    </row>
    <row r="11" spans="1:4">
      <c r="A11" s="4" t="s">
        <v>566</v>
      </c>
      <c r="B11" s="7" t="n">
        <v>9.93</v>
      </c>
      <c r="C11" s="7" t="n">
        <v>5.86</v>
      </c>
    </row>
    <row r="12" spans="1:4">
      <c r="A12" s="4" t="s">
        <v>567</v>
      </c>
      <c r="B12" s="9" t="n">
        <v>25.9</v>
      </c>
      <c r="C12" s="9" t="n">
        <v>16.87</v>
      </c>
    </row>
    <row r="13" spans="1:4">
      <c r="A13" s="4" t="s">
        <v>568</v>
      </c>
      <c r="B13" s="9" t="n">
        <v>7.18</v>
      </c>
      <c r="C13" s="9" t="n">
        <v>5.37</v>
      </c>
    </row>
    <row r="14" spans="1:4">
      <c r="A14" s="4" t="s">
        <v>569</v>
      </c>
      <c r="B14" s="9" t="n">
        <v>11.46</v>
      </c>
      <c r="C14" s="9" t="n">
        <v>11.07</v>
      </c>
    </row>
    <row r="15" spans="1:4">
      <c r="A15" s="4" t="s">
        <v>570</v>
      </c>
      <c r="B15" s="9" t="n">
        <v>10.82</v>
      </c>
      <c r="C15" s="9" t="n">
        <v>9.93</v>
      </c>
      <c r="D15" s="7" t="n">
        <v>5.86</v>
      </c>
    </row>
    <row r="16" spans="1:4">
      <c r="A16" s="4" t="s">
        <v>571</v>
      </c>
      <c r="B16" s="7" t="n">
        <v>7.31</v>
      </c>
      <c r="C16" s="7" t="n">
        <v>5.7</v>
      </c>
    </row>
    <row r="17" spans="1:4">
      <c r="A17" s="3" t="s">
        <v>573</v>
      </c>
    </row>
    <row r="18" spans="1:4">
      <c r="A18" s="4" t="s">
        <v>574</v>
      </c>
      <c r="B18" s="4" t="s">
        <v>575</v>
      </c>
      <c r="C18" s="4" t="s">
        <v>576</v>
      </c>
    </row>
    <row r="19" spans="1:4">
      <c r="A19" s="4" t="s">
        <v>571</v>
      </c>
      <c r="B19" s="4" t="s">
        <v>577</v>
      </c>
      <c r="C19" s="4" t="s">
        <v>578</v>
      </c>
      <c r="D19" s="4" t="s">
        <v>57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7"/>
    <col customWidth="1" max="6" min="6" width="17"/>
  </cols>
  <sheetData>
    <row r="1" spans="1:6">
      <c r="A1" s="1" t="s">
        <v>580</v>
      </c>
      <c r="B1" s="2" t="s">
        <v>1</v>
      </c>
      <c r="D1" s="2" t="s">
        <v>62</v>
      </c>
    </row>
    <row r="2" spans="1:6">
      <c r="B2" s="2" t="s">
        <v>2</v>
      </c>
      <c r="C2" s="2" t="s">
        <v>63</v>
      </c>
      <c r="D2" s="2" t="s">
        <v>19</v>
      </c>
      <c r="E2" s="2" t="s">
        <v>20</v>
      </c>
      <c r="F2" s="2" t="s">
        <v>64</v>
      </c>
    </row>
    <row r="3" spans="1:6">
      <c r="A3" s="3" t="s">
        <v>530</v>
      </c>
    </row>
    <row r="4" spans="1:6">
      <c r="A4" s="4" t="s">
        <v>581</v>
      </c>
      <c r="B4" s="4" t="s">
        <v>582</v>
      </c>
      <c r="C4" s="4" t="s">
        <v>349</v>
      </c>
      <c r="D4" s="4" t="s">
        <v>349</v>
      </c>
    </row>
    <row r="5" spans="1:6">
      <c r="A5" s="4" t="s">
        <v>583</v>
      </c>
      <c r="F5" s="4" t="s">
        <v>584</v>
      </c>
    </row>
    <row r="6" spans="1:6">
      <c r="A6" s="4" t="s">
        <v>585</v>
      </c>
      <c r="B6" s="4" t="s">
        <v>586</v>
      </c>
      <c r="C6" s="4" t="s">
        <v>587</v>
      </c>
    </row>
    <row r="7" spans="1:6">
      <c r="A7" s="4" t="s">
        <v>588</v>
      </c>
      <c r="B7" s="8" t="n">
        <v>27.9</v>
      </c>
    </row>
    <row r="8" spans="1:6">
      <c r="A8" s="4" t="s">
        <v>589</v>
      </c>
      <c r="B8" s="4" t="s">
        <v>590</v>
      </c>
      <c r="C8" s="4" t="s">
        <v>590</v>
      </c>
      <c r="D8" s="4" t="s">
        <v>590</v>
      </c>
      <c r="E8" s="4" t="s">
        <v>590</v>
      </c>
      <c r="F8" s="4" t="s">
        <v>590</v>
      </c>
    </row>
    <row r="9" spans="1:6">
      <c r="A9" s="4" t="s">
        <v>368</v>
      </c>
    </row>
    <row r="10" spans="1:6">
      <c r="A10" s="3" t="s">
        <v>530</v>
      </c>
    </row>
    <row r="11" spans="1:6">
      <c r="A11" s="4" t="s">
        <v>581</v>
      </c>
      <c r="E11" s="4" t="s">
        <v>591</v>
      </c>
      <c r="F11" s="4" t="s">
        <v>592</v>
      </c>
    </row>
    <row r="12" spans="1:6">
      <c r="A12" s="4" t="s">
        <v>583</v>
      </c>
      <c r="B12" s="4" t="s">
        <v>593</v>
      </c>
      <c r="C12" s="4" t="s">
        <v>594</v>
      </c>
      <c r="D12" s="4" t="s">
        <v>399</v>
      </c>
      <c r="E12" s="4" t="s">
        <v>595</v>
      </c>
    </row>
    <row r="13" spans="1:6">
      <c r="A13" s="4" t="s">
        <v>585</v>
      </c>
      <c r="D13" s="4" t="s">
        <v>596</v>
      </c>
      <c r="E13" s="4" t="s">
        <v>597</v>
      </c>
      <c r="F13" s="4" t="s">
        <v>597</v>
      </c>
    </row>
    <row r="14" spans="1:6">
      <c r="A14" s="4" t="s">
        <v>588</v>
      </c>
      <c r="C14" s="5" t="n">
        <v>20</v>
      </c>
      <c r="D14" s="8" t="n">
        <v>12.8</v>
      </c>
      <c r="E14" s="7" t="n">
        <v>8.69</v>
      </c>
      <c r="F14" s="7" t="n">
        <v>4.75</v>
      </c>
    </row>
    <row r="15" spans="1:6">
      <c r="A15" s="4" t="s">
        <v>369</v>
      </c>
    </row>
    <row r="16" spans="1:6">
      <c r="A16" s="3" t="s">
        <v>530</v>
      </c>
    </row>
    <row r="17" spans="1:6">
      <c r="A17" s="4" t="s">
        <v>581</v>
      </c>
      <c r="E17" s="4" t="s">
        <v>349</v>
      </c>
      <c r="F17" s="4" t="s">
        <v>598</v>
      </c>
    </row>
    <row r="18" spans="1:6">
      <c r="A18" s="4" t="s">
        <v>583</v>
      </c>
      <c r="B18" s="4" t="s">
        <v>594</v>
      </c>
      <c r="C18" s="4" t="s">
        <v>599</v>
      </c>
      <c r="D18" s="4" t="s">
        <v>599</v>
      </c>
      <c r="E18" s="4" t="s">
        <v>584</v>
      </c>
    </row>
    <row r="19" spans="1:6">
      <c r="A19" s="4" t="s">
        <v>585</v>
      </c>
      <c r="D19" s="4" t="s">
        <v>587</v>
      </c>
      <c r="E19" s="4" t="s">
        <v>600</v>
      </c>
      <c r="F19" s="4" t="s">
        <v>601</v>
      </c>
    </row>
    <row r="20" spans="1:6">
      <c r="A20" s="4" t="s">
        <v>588</v>
      </c>
      <c r="C20" s="7" t="n">
        <v>23.08</v>
      </c>
      <c r="D20" s="7" t="n">
        <v>22.64</v>
      </c>
      <c r="E20" s="7" t="n">
        <v>18.47</v>
      </c>
      <c r="F20" s="7" t="n">
        <v>5.56</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2</v>
      </c>
      <c r="B1" s="2" t="s">
        <v>1</v>
      </c>
      <c r="C1" s="2" t="s">
        <v>62</v>
      </c>
    </row>
    <row r="2" spans="1:3">
      <c r="B2" s="2" t="s">
        <v>2</v>
      </c>
      <c r="C2" s="2" t="s">
        <v>19</v>
      </c>
    </row>
    <row r="3" spans="1:3">
      <c r="A3" s="3" t="s">
        <v>530</v>
      </c>
    </row>
    <row r="4" spans="1:3">
      <c r="A4" s="4" t="s">
        <v>603</v>
      </c>
      <c r="B4" s="6" t="n">
        <v>4299728</v>
      </c>
      <c r="C4" s="6" t="n">
        <v>4460289</v>
      </c>
    </row>
    <row r="5" spans="1:3">
      <c r="A5" s="4" t="s">
        <v>604</v>
      </c>
      <c r="B5" s="4" t="s">
        <v>575</v>
      </c>
      <c r="C5" s="4" t="s">
        <v>576</v>
      </c>
    </row>
    <row r="6" spans="1:3">
      <c r="A6" s="4" t="s">
        <v>605</v>
      </c>
      <c r="B6" s="6" t="n">
        <v>1876598</v>
      </c>
      <c r="C6" s="6" t="n">
        <v>1662729</v>
      </c>
    </row>
    <row r="7" spans="1:3">
      <c r="A7" s="4" t="s">
        <v>606</v>
      </c>
      <c r="B7" s="4" t="s">
        <v>577</v>
      </c>
      <c r="C7" s="4" t="s">
        <v>578</v>
      </c>
    </row>
    <row r="8" spans="1:3">
      <c r="A8" s="4" t="s">
        <v>607</v>
      </c>
      <c r="B8" s="5" t="n">
        <v>61692</v>
      </c>
      <c r="C8" s="5" t="n">
        <v>60513</v>
      </c>
    </row>
    <row r="9" spans="1:3">
      <c r="A9" s="4" t="s">
        <v>608</v>
      </c>
      <c r="B9" s="5" t="n">
        <v>33522</v>
      </c>
      <c r="C9" s="5" t="n">
        <v>29601</v>
      </c>
    </row>
    <row r="10" spans="1:3">
      <c r="A10" s="4" t="s">
        <v>609</v>
      </c>
    </row>
    <row r="11" spans="1:3">
      <c r="A11" s="3" t="s">
        <v>530</v>
      </c>
    </row>
    <row r="12" spans="1:3">
      <c r="A12" s="4" t="s">
        <v>610</v>
      </c>
      <c r="B12" s="5" t="n">
        <v>0</v>
      </c>
      <c r="C12" s="5" t="n">
        <v>0</v>
      </c>
    </row>
    <row r="13" spans="1:3">
      <c r="A13" s="4" t="s">
        <v>611</v>
      </c>
      <c r="B13" s="7" t="n">
        <v>0.33</v>
      </c>
      <c r="C13" s="7" t="n">
        <v>0.33</v>
      </c>
    </row>
    <row r="14" spans="1:3">
      <c r="A14" s="4" t="s">
        <v>603</v>
      </c>
      <c r="B14" s="6" t="n">
        <v>156152</v>
      </c>
      <c r="C14" s="6" t="n">
        <v>157655</v>
      </c>
    </row>
    <row r="15" spans="1:3">
      <c r="A15" s="4" t="s">
        <v>604</v>
      </c>
      <c r="B15" s="4" t="s">
        <v>612</v>
      </c>
      <c r="C15" s="4" t="s">
        <v>613</v>
      </c>
    </row>
    <row r="16" spans="1:3">
      <c r="A16" s="4" t="s">
        <v>605</v>
      </c>
      <c r="B16" s="6" t="n">
        <v>53385</v>
      </c>
      <c r="C16" s="6" t="n">
        <v>45546</v>
      </c>
    </row>
    <row r="17" spans="1:3">
      <c r="A17" s="4" t="s">
        <v>606</v>
      </c>
      <c r="B17" s="4" t="s">
        <v>614</v>
      </c>
      <c r="C17" s="4" t="s">
        <v>615</v>
      </c>
    </row>
    <row r="18" spans="1:3">
      <c r="A18" s="4" t="s">
        <v>608</v>
      </c>
      <c r="C18" s="5" t="n">
        <v>0</v>
      </c>
    </row>
    <row r="19" spans="1:3">
      <c r="A19" s="4" t="s">
        <v>616</v>
      </c>
    </row>
    <row r="20" spans="1:3">
      <c r="A20" s="3" t="s">
        <v>530</v>
      </c>
    </row>
    <row r="21" spans="1:3">
      <c r="A21" s="4" t="s">
        <v>610</v>
      </c>
      <c r="B21" s="7" t="n">
        <v>1.61</v>
      </c>
      <c r="C21" s="7" t="n">
        <v>1.61</v>
      </c>
    </row>
    <row r="22" spans="1:3">
      <c r="A22" s="4" t="s">
        <v>611</v>
      </c>
      <c r="B22" s="7" t="n">
        <v>2.01</v>
      </c>
      <c r="C22" s="7" t="n">
        <v>2.01</v>
      </c>
    </row>
    <row r="23" spans="1:3">
      <c r="A23" s="4" t="s">
        <v>603</v>
      </c>
      <c r="B23" s="6" t="n">
        <v>407225</v>
      </c>
      <c r="C23" s="6" t="n">
        <v>449173</v>
      </c>
    </row>
    <row r="24" spans="1:3">
      <c r="A24" s="4" t="s">
        <v>604</v>
      </c>
      <c r="B24" s="4" t="s">
        <v>617</v>
      </c>
      <c r="C24" s="4" t="s">
        <v>618</v>
      </c>
    </row>
    <row r="25" spans="1:3">
      <c r="A25" s="4" t="s">
        <v>605</v>
      </c>
      <c r="B25" s="6" t="n">
        <v>407225</v>
      </c>
      <c r="C25" s="6" t="n">
        <v>449173</v>
      </c>
    </row>
    <row r="26" spans="1:3">
      <c r="A26" s="4" t="s">
        <v>606</v>
      </c>
      <c r="B26" s="4" t="s">
        <v>617</v>
      </c>
      <c r="C26" s="4" t="s">
        <v>618</v>
      </c>
    </row>
    <row r="27" spans="1:3">
      <c r="A27" s="4" t="s">
        <v>608</v>
      </c>
      <c r="C27" s="5" t="n">
        <v>0</v>
      </c>
    </row>
    <row r="28" spans="1:3">
      <c r="A28" s="4" t="s">
        <v>619</v>
      </c>
    </row>
    <row r="29" spans="1:3">
      <c r="A29" s="3" t="s">
        <v>530</v>
      </c>
    </row>
    <row r="30" spans="1:3">
      <c r="A30" s="4" t="s">
        <v>610</v>
      </c>
      <c r="B30" s="7" t="n">
        <v>4.48</v>
      </c>
      <c r="C30" s="7" t="n">
        <v>4.48</v>
      </c>
    </row>
    <row r="31" spans="1:3">
      <c r="A31" s="4" t="s">
        <v>611</v>
      </c>
      <c r="B31" s="7" t="n">
        <v>5.55</v>
      </c>
      <c r="C31" s="7" t="n">
        <v>5.55</v>
      </c>
    </row>
    <row r="32" spans="1:3">
      <c r="A32" s="4" t="s">
        <v>603</v>
      </c>
      <c r="B32" s="6" t="n">
        <v>1310243</v>
      </c>
      <c r="C32" s="6" t="n">
        <v>1482296</v>
      </c>
    </row>
    <row r="33" spans="1:3">
      <c r="A33" s="4" t="s">
        <v>604</v>
      </c>
      <c r="B33" s="4" t="s">
        <v>620</v>
      </c>
      <c r="C33" s="4" t="s">
        <v>621</v>
      </c>
    </row>
    <row r="34" spans="1:3">
      <c r="A34" s="4" t="s">
        <v>605</v>
      </c>
      <c r="B34" s="6" t="n">
        <v>796711</v>
      </c>
      <c r="C34" s="6" t="n">
        <v>880095</v>
      </c>
    </row>
    <row r="35" spans="1:3">
      <c r="A35" s="4" t="s">
        <v>606</v>
      </c>
      <c r="B35" s="4" t="s">
        <v>622</v>
      </c>
      <c r="C35" s="4" t="s">
        <v>622</v>
      </c>
    </row>
    <row r="36" spans="1:3">
      <c r="A36" s="4" t="s">
        <v>608</v>
      </c>
      <c r="C36" s="5" t="n">
        <v>0</v>
      </c>
    </row>
    <row r="37" spans="1:3">
      <c r="A37" s="4" t="s">
        <v>623</v>
      </c>
    </row>
    <row r="38" spans="1:3">
      <c r="A38" s="3" t="s">
        <v>530</v>
      </c>
    </row>
    <row r="39" spans="1:3">
      <c r="A39" s="4" t="s">
        <v>610</v>
      </c>
      <c r="B39" s="7" t="n">
        <v>8.699999999999999</v>
      </c>
      <c r="C39" s="7" t="n">
        <v>8.699999999999999</v>
      </c>
    </row>
    <row r="40" spans="1:3">
      <c r="A40" s="4" t="s">
        <v>611</v>
      </c>
      <c r="B40" s="7" t="n">
        <v>10.84</v>
      </c>
      <c r="C40" s="7" t="n">
        <v>10.84</v>
      </c>
    </row>
    <row r="41" spans="1:3">
      <c r="A41" s="4" t="s">
        <v>603</v>
      </c>
      <c r="B41" s="6" t="n">
        <v>252945</v>
      </c>
      <c r="C41" s="6" t="n">
        <v>324749</v>
      </c>
    </row>
    <row r="42" spans="1:3">
      <c r="A42" s="4" t="s">
        <v>604</v>
      </c>
      <c r="B42" s="4" t="s">
        <v>624</v>
      </c>
      <c r="C42" s="4" t="s">
        <v>625</v>
      </c>
    </row>
    <row r="43" spans="1:3">
      <c r="A43" s="4" t="s">
        <v>605</v>
      </c>
      <c r="B43" s="6" t="n">
        <v>117441</v>
      </c>
      <c r="C43" s="6" t="n">
        <v>111809</v>
      </c>
    </row>
    <row r="44" spans="1:3">
      <c r="A44" s="4" t="s">
        <v>606</v>
      </c>
      <c r="B44" s="4" t="s">
        <v>626</v>
      </c>
      <c r="C44" s="4" t="s">
        <v>627</v>
      </c>
    </row>
    <row r="45" spans="1:3">
      <c r="A45" s="4" t="s">
        <v>608</v>
      </c>
      <c r="C45" s="5" t="n">
        <v>0</v>
      </c>
    </row>
    <row r="46" spans="1:3">
      <c r="A46" s="4" t="s">
        <v>628</v>
      </c>
    </row>
    <row r="47" spans="1:3">
      <c r="A47" s="3" t="s">
        <v>530</v>
      </c>
    </row>
    <row r="48" spans="1:3">
      <c r="A48" s="4" t="s">
        <v>610</v>
      </c>
      <c r="B48" s="7" t="n">
        <v>12.78</v>
      </c>
      <c r="C48" s="7" t="n">
        <v>12.78</v>
      </c>
    </row>
    <row r="49" spans="1:3">
      <c r="A49" s="4" t="s">
        <v>611</v>
      </c>
      <c r="B49" s="7" t="n">
        <v>18.46</v>
      </c>
      <c r="C49" s="7" t="n">
        <v>18.46</v>
      </c>
    </row>
    <row r="50" spans="1:3">
      <c r="A50" s="4" t="s">
        <v>603</v>
      </c>
      <c r="B50" s="6" t="n">
        <v>1428806</v>
      </c>
      <c r="C50" s="6" t="n">
        <v>1475433</v>
      </c>
    </row>
    <row r="51" spans="1:3">
      <c r="A51" s="4" t="s">
        <v>604</v>
      </c>
      <c r="B51" s="4" t="s">
        <v>629</v>
      </c>
      <c r="C51" s="4" t="s">
        <v>630</v>
      </c>
    </row>
    <row r="52" spans="1:3">
      <c r="A52" s="4" t="s">
        <v>605</v>
      </c>
      <c r="B52" s="6" t="n">
        <v>376172</v>
      </c>
      <c r="C52" s="6" t="n">
        <v>93148</v>
      </c>
    </row>
    <row r="53" spans="1:3">
      <c r="A53" s="4" t="s">
        <v>606</v>
      </c>
      <c r="B53" s="4" t="s">
        <v>629</v>
      </c>
      <c r="C53" s="4" t="s">
        <v>631</v>
      </c>
    </row>
    <row r="54" spans="1:3">
      <c r="A54" s="4" t="s">
        <v>608</v>
      </c>
      <c r="C54" s="5" t="n">
        <v>0</v>
      </c>
    </row>
    <row r="55" spans="1:3">
      <c r="A55" s="4" t="s">
        <v>632</v>
      </c>
    </row>
    <row r="56" spans="1:3">
      <c r="A56" s="3" t="s">
        <v>530</v>
      </c>
    </row>
    <row r="57" spans="1:3">
      <c r="A57" s="4" t="s">
        <v>610</v>
      </c>
      <c r="B57" s="7" t="n">
        <v>21.81</v>
      </c>
      <c r="C57" s="7" t="n">
        <v>21.81</v>
      </c>
    </row>
    <row r="58" spans="1:3">
      <c r="A58" s="4" t="s">
        <v>611</v>
      </c>
      <c r="B58" s="7" t="n">
        <v>24.79</v>
      </c>
      <c r="C58" s="7" t="n">
        <v>24.79</v>
      </c>
    </row>
    <row r="59" spans="1:3">
      <c r="A59" s="4" t="s">
        <v>603</v>
      </c>
      <c r="B59" s="6" t="n">
        <v>544582</v>
      </c>
      <c r="C59" s="6" t="n">
        <v>570983</v>
      </c>
    </row>
    <row r="60" spans="1:3">
      <c r="A60" s="4" t="s">
        <v>604</v>
      </c>
      <c r="B60" s="4" t="s">
        <v>633</v>
      </c>
      <c r="C60" s="4" t="s">
        <v>634</v>
      </c>
    </row>
    <row r="61" spans="1:3">
      <c r="A61" s="4" t="s">
        <v>605</v>
      </c>
      <c r="B61" s="6" t="n">
        <v>125248</v>
      </c>
      <c r="C61" s="6" t="n">
        <v>82958</v>
      </c>
    </row>
    <row r="62" spans="1:3">
      <c r="A62" s="4" t="s">
        <v>606</v>
      </c>
      <c r="B62" s="4" t="s">
        <v>635</v>
      </c>
      <c r="C62" s="4" t="s">
        <v>636</v>
      </c>
    </row>
    <row r="63" spans="1:3">
      <c r="A63" s="4" t="s">
        <v>637</v>
      </c>
    </row>
    <row r="64" spans="1:3">
      <c r="A64" s="3" t="s">
        <v>530</v>
      </c>
    </row>
    <row r="65" spans="1:3">
      <c r="A65" s="4" t="s">
        <v>610</v>
      </c>
      <c r="B65" s="7" t="n">
        <v>25.82</v>
      </c>
    </row>
    <row r="66" spans="1:3">
      <c r="A66" s="4" t="s">
        <v>611</v>
      </c>
      <c r="B66" s="7" t="n">
        <v>27.9</v>
      </c>
    </row>
    <row r="67" spans="1:3">
      <c r="A67" s="4" t="s">
        <v>603</v>
      </c>
      <c r="B67" s="6" t="n">
        <v>199775</v>
      </c>
    </row>
    <row r="68" spans="1:3">
      <c r="A68" s="4" t="s">
        <v>604</v>
      </c>
      <c r="B68" s="4" t="s">
        <v>638</v>
      </c>
    </row>
    <row r="69" spans="1:3">
      <c r="A69" s="4" t="s">
        <v>605</v>
      </c>
      <c r="B69" s="6" t="n">
        <v>416</v>
      </c>
    </row>
    <row r="70" spans="1:3">
      <c r="A70" s="4" t="s">
        <v>606</v>
      </c>
      <c r="B70" s="4" t="s">
        <v>6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39</v>
      </c>
      <c r="B1" s="2" t="s">
        <v>1</v>
      </c>
      <c r="C1" s="2" t="s">
        <v>62</v>
      </c>
    </row>
    <row r="2" spans="1:3">
      <c r="B2" s="2" t="s">
        <v>2</v>
      </c>
      <c r="C2" s="2" t="s">
        <v>19</v>
      </c>
    </row>
    <row r="3" spans="1:3">
      <c r="A3" s="3" t="s">
        <v>640</v>
      </c>
    </row>
    <row r="4" spans="1:3">
      <c r="A4" s="4" t="s">
        <v>566</v>
      </c>
      <c r="B4" s="6" t="n">
        <v>118253</v>
      </c>
      <c r="C4" s="6" t="n">
        <v>0</v>
      </c>
    </row>
    <row r="5" spans="1:3">
      <c r="A5" s="4" t="s">
        <v>567</v>
      </c>
      <c r="B5" s="6" t="n">
        <v>326686</v>
      </c>
      <c r="C5" s="6" t="n">
        <v>124727</v>
      </c>
    </row>
    <row r="6" spans="1:3">
      <c r="A6" s="4" t="s">
        <v>568</v>
      </c>
      <c r="B6" s="6" t="n">
        <v>-3387</v>
      </c>
      <c r="C6" s="6" t="n">
        <v>-849</v>
      </c>
    </row>
    <row r="7" spans="1:3">
      <c r="A7" s="4" t="s">
        <v>569</v>
      </c>
      <c r="B7" s="6" t="n">
        <v>-3725</v>
      </c>
      <c r="C7" s="6" t="n">
        <v>-5625</v>
      </c>
    </row>
    <row r="8" spans="1:3">
      <c r="A8" s="4" t="s">
        <v>570</v>
      </c>
      <c r="B8" s="6" t="n">
        <v>437827</v>
      </c>
      <c r="C8" s="6" t="n">
        <v>118253</v>
      </c>
    </row>
    <row r="9" spans="1:3">
      <c r="A9" s="3" t="s">
        <v>641</v>
      </c>
    </row>
    <row r="10" spans="1:3">
      <c r="A10" s="4" t="s">
        <v>566</v>
      </c>
      <c r="B10" s="7" t="n">
        <v>22.95</v>
      </c>
      <c r="C10" s="5" t="n">
        <v>0</v>
      </c>
    </row>
    <row r="11" spans="1:3">
      <c r="A11" s="4" t="s">
        <v>567</v>
      </c>
      <c r="B11" s="9" t="n">
        <v>27.9</v>
      </c>
      <c r="C11" s="9" t="n">
        <v>22.95</v>
      </c>
    </row>
    <row r="12" spans="1:3">
      <c r="A12" s="4" t="s">
        <v>568</v>
      </c>
      <c r="B12" s="9" t="n">
        <v>24.31</v>
      </c>
      <c r="C12" s="9" t="n">
        <v>23.14</v>
      </c>
    </row>
    <row r="13" spans="1:3">
      <c r="A13" s="4" t="s">
        <v>569</v>
      </c>
      <c r="B13" s="9" t="n">
        <v>23.09</v>
      </c>
      <c r="C13" s="9" t="n">
        <v>23.03</v>
      </c>
    </row>
    <row r="14" spans="1:3">
      <c r="A14" s="4" t="s">
        <v>570</v>
      </c>
      <c r="B14" s="7" t="n">
        <v>26.63</v>
      </c>
      <c r="C14" s="7" t="n">
        <v>22.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2</v>
      </c>
      <c r="B1" s="2" t="s">
        <v>1</v>
      </c>
      <c r="D1" s="2" t="s">
        <v>62</v>
      </c>
    </row>
    <row r="2" spans="1:6">
      <c r="B2" s="2" t="s">
        <v>2</v>
      </c>
      <c r="C2" s="2" t="s">
        <v>63</v>
      </c>
      <c r="D2" s="2" t="s">
        <v>19</v>
      </c>
      <c r="E2" s="2" t="s">
        <v>20</v>
      </c>
      <c r="F2" s="2" t="s">
        <v>64</v>
      </c>
    </row>
    <row r="3" spans="1:6">
      <c r="A3" s="3" t="s">
        <v>643</v>
      </c>
    </row>
    <row r="4" spans="1:6">
      <c r="A4" s="4" t="s">
        <v>544</v>
      </c>
      <c r="B4" s="5" t="n">
        <v>2762</v>
      </c>
      <c r="C4" s="5" t="n">
        <v>1746</v>
      </c>
      <c r="D4" s="5" t="n">
        <v>8899</v>
      </c>
      <c r="E4" s="5" t="n">
        <v>11648</v>
      </c>
      <c r="F4" s="5" t="n">
        <v>1403</v>
      </c>
    </row>
    <row r="5" spans="1:6">
      <c r="A5" s="4" t="s">
        <v>67</v>
      </c>
    </row>
    <row r="6" spans="1:6">
      <c r="A6" s="3" t="s">
        <v>643</v>
      </c>
    </row>
    <row r="7" spans="1:6">
      <c r="A7" s="4" t="s">
        <v>544</v>
      </c>
      <c r="B7" s="6" t="n">
        <v>70</v>
      </c>
      <c r="C7" s="6" t="n">
        <v>22</v>
      </c>
      <c r="D7" s="6" t="n">
        <v>142</v>
      </c>
      <c r="E7" s="6" t="n">
        <v>12</v>
      </c>
      <c r="F7" s="6" t="n">
        <v>20</v>
      </c>
    </row>
    <row r="8" spans="1:6">
      <c r="A8" s="4" t="s">
        <v>70</v>
      </c>
    </row>
    <row r="9" spans="1:6">
      <c r="A9" s="3" t="s">
        <v>643</v>
      </c>
    </row>
    <row r="10" spans="1:6">
      <c r="A10" s="4" t="s">
        <v>544</v>
      </c>
      <c r="B10" s="6" t="n">
        <v>1042</v>
      </c>
      <c r="C10" s="6" t="n">
        <v>635</v>
      </c>
      <c r="D10" s="6" t="n">
        <v>3197</v>
      </c>
      <c r="E10" s="6" t="n">
        <v>731</v>
      </c>
      <c r="F10" s="6" t="n">
        <v>286</v>
      </c>
    </row>
    <row r="11" spans="1:6">
      <c r="A11" s="4" t="s">
        <v>71</v>
      </c>
    </row>
    <row r="12" spans="1:6">
      <c r="A12" s="3" t="s">
        <v>643</v>
      </c>
    </row>
    <row r="13" spans="1:6">
      <c r="A13" s="4" t="s">
        <v>544</v>
      </c>
      <c r="B13" s="6" t="n">
        <v>527</v>
      </c>
      <c r="C13" s="6" t="n">
        <v>256</v>
      </c>
      <c r="D13" s="6" t="n">
        <v>1853</v>
      </c>
      <c r="E13" s="6" t="n">
        <v>1480</v>
      </c>
      <c r="F13" s="6" t="n">
        <v>836</v>
      </c>
    </row>
    <row r="14" spans="1:6">
      <c r="A14" s="4" t="s">
        <v>72</v>
      </c>
    </row>
    <row r="15" spans="1:6">
      <c r="A15" s="3" t="s">
        <v>643</v>
      </c>
    </row>
    <row r="16" spans="1:6">
      <c r="A16" s="4" t="s">
        <v>544</v>
      </c>
      <c r="B16" s="5" t="n">
        <v>1123</v>
      </c>
      <c r="C16" s="5" t="n">
        <v>833</v>
      </c>
      <c r="D16" s="5" t="n">
        <v>3707</v>
      </c>
      <c r="E16" s="5" t="n">
        <v>9425</v>
      </c>
      <c r="F16" s="5" t="n">
        <v>261</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4</v>
      </c>
      <c r="B1" s="2" t="s">
        <v>383</v>
      </c>
      <c r="C1" s="2" t="s">
        <v>645</v>
      </c>
      <c r="D1" s="2" t="s">
        <v>646</v>
      </c>
      <c r="E1" s="2" t="s">
        <v>19</v>
      </c>
      <c r="F1" s="2" t="s">
        <v>20</v>
      </c>
      <c r="G1" s="2" t="s">
        <v>64</v>
      </c>
      <c r="H1" s="2" t="s">
        <v>647</v>
      </c>
    </row>
    <row r="2" spans="1:8">
      <c r="A2" s="4" t="s">
        <v>648</v>
      </c>
      <c r="E2" s="5" t="n">
        <v>94147</v>
      </c>
    </row>
    <row r="3" spans="1:8">
      <c r="A3" s="4" t="s">
        <v>649</v>
      </c>
      <c r="C3" s="4" t="s">
        <v>650</v>
      </c>
      <c r="E3" s="4" t="s">
        <v>650</v>
      </c>
      <c r="F3" s="4" t="s">
        <v>650</v>
      </c>
      <c r="G3" s="4" t="s">
        <v>651</v>
      </c>
      <c r="H3" s="4" t="s">
        <v>652</v>
      </c>
    </row>
    <row r="4" spans="1:8">
      <c r="A4" s="4" t="s">
        <v>653</v>
      </c>
      <c r="D4" s="4" t="s">
        <v>654</v>
      </c>
      <c r="H4" s="4" t="s">
        <v>655</v>
      </c>
    </row>
    <row r="5" spans="1:8">
      <c r="A5" s="4" t="s">
        <v>656</v>
      </c>
      <c r="D5" s="4" t="s">
        <v>657</v>
      </c>
    </row>
    <row r="6" spans="1:8">
      <c r="A6" s="4" t="s">
        <v>658</v>
      </c>
      <c r="H6" s="4" t="s">
        <v>659</v>
      </c>
    </row>
    <row r="7" spans="1:8">
      <c r="A7" s="4" t="s">
        <v>660</v>
      </c>
      <c r="E7" s="6" t="n">
        <v>21</v>
      </c>
      <c r="F7" s="6" t="n">
        <v>35</v>
      </c>
    </row>
    <row r="8" spans="1:8">
      <c r="A8" s="4" t="s">
        <v>661</v>
      </c>
      <c r="B8" s="4" t="s">
        <v>662</v>
      </c>
    </row>
    <row r="9" spans="1:8">
      <c r="A9" s="4" t="s">
        <v>369</v>
      </c>
    </row>
    <row r="10" spans="1:8">
      <c r="A10" s="4" t="s">
        <v>663</v>
      </c>
      <c r="E10" s="4" t="s">
        <v>664</v>
      </c>
    </row>
    <row r="11" spans="1:8">
      <c r="A11" s="4" t="s">
        <v>665</v>
      </c>
      <c r="E11" s="4" t="s">
        <v>666</v>
      </c>
    </row>
    <row r="12" spans="1:8">
      <c r="A12" s="4" t="s">
        <v>667</v>
      </c>
    </row>
    <row r="13" spans="1:8">
      <c r="A13" s="4" t="s">
        <v>649</v>
      </c>
      <c r="E13" s="4" t="s">
        <v>650</v>
      </c>
      <c r="F13" s="4" t="s">
        <v>650</v>
      </c>
    </row>
    <row r="14" spans="1:8">
      <c r="A14" s="4" t="s">
        <v>668</v>
      </c>
    </row>
    <row r="15" spans="1:8">
      <c r="A15" s="4" t="s">
        <v>669</v>
      </c>
      <c r="E15" s="4" t="s">
        <v>670</v>
      </c>
    </row>
    <row r="16" spans="1:8">
      <c r="A16" s="4" t="s">
        <v>671</v>
      </c>
    </row>
    <row r="17" spans="1:8">
      <c r="A17" s="4" t="s">
        <v>669</v>
      </c>
      <c r="E17" s="4" t="s">
        <v>672</v>
      </c>
    </row>
    <row r="18" spans="1:8">
      <c r="A18" s="4" t="s">
        <v>673</v>
      </c>
    </row>
    <row r="19" spans="1:8">
      <c r="A19" s="4" t="s">
        <v>674</v>
      </c>
      <c r="E19" s="4" t="s">
        <v>675</v>
      </c>
    </row>
    <row r="20" spans="1:8">
      <c r="A20" s="4" t="s">
        <v>676</v>
      </c>
    </row>
    <row r="21" spans="1:8">
      <c r="A21" s="4" t="s">
        <v>677</v>
      </c>
      <c r="E21" s="4" t="s">
        <v>678</v>
      </c>
    </row>
    <row r="22" spans="1:8">
      <c r="A22" s="4" t="s">
        <v>669</v>
      </c>
      <c r="E22" s="4" t="s">
        <v>679</v>
      </c>
    </row>
    <row r="23" spans="1:8">
      <c r="A23" s="4" t="s">
        <v>680</v>
      </c>
    </row>
    <row r="24" spans="1:8">
      <c r="A24" s="4" t="s">
        <v>677</v>
      </c>
      <c r="E24" s="4" t="s">
        <v>652</v>
      </c>
    </row>
    <row r="25" spans="1:8">
      <c r="A25" s="4" t="s">
        <v>669</v>
      </c>
      <c r="E25" s="4" t="s">
        <v>672</v>
      </c>
    </row>
    <row r="26" spans="1:8">
      <c r="A26" s="4" t="s">
        <v>681</v>
      </c>
    </row>
    <row r="27" spans="1:8">
      <c r="A27" s="4" t="s">
        <v>648</v>
      </c>
      <c r="E27" s="5" t="n">
        <v>10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62</v>
      </c>
    </row>
    <row r="2" spans="1:2">
      <c r="B2" s="2" t="s">
        <v>119</v>
      </c>
    </row>
    <row r="3" spans="1:2">
      <c r="A3" s="3" t="s">
        <v>120</v>
      </c>
    </row>
    <row r="4" spans="1:2">
      <c r="A4" s="4" t="s">
        <v>121</v>
      </c>
      <c r="B4" s="5" t="n">
        <v>4876</v>
      </c>
    </row>
    <row r="5" spans="1:2">
      <c r="A5" s="4" t="s">
        <v>122</v>
      </c>
      <c r="B5" s="5" t="n">
        <v>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2</v>
      </c>
      <c r="B1" s="2" t="s">
        <v>1</v>
      </c>
      <c r="D1" s="2" t="s">
        <v>62</v>
      </c>
    </row>
    <row r="2" spans="1:6">
      <c r="B2" s="2" t="s">
        <v>2</v>
      </c>
      <c r="C2" s="2" t="s">
        <v>63</v>
      </c>
      <c r="D2" s="2" t="s">
        <v>19</v>
      </c>
      <c r="E2" s="2" t="s">
        <v>20</v>
      </c>
      <c r="F2" s="2" t="s">
        <v>64</v>
      </c>
    </row>
    <row r="3" spans="1:6">
      <c r="A3" s="4" t="s">
        <v>683</v>
      </c>
      <c r="B3" s="5" t="n">
        <v>-6124</v>
      </c>
      <c r="C3" s="5" t="n">
        <v>-8307</v>
      </c>
      <c r="D3" s="5" t="n">
        <v>-33379</v>
      </c>
      <c r="E3" s="5" t="n">
        <v>-36061</v>
      </c>
      <c r="F3" s="5" t="n">
        <v>-19030</v>
      </c>
    </row>
    <row r="4" spans="1:6">
      <c r="A4" s="4" t="s">
        <v>684</v>
      </c>
    </row>
    <row r="5" spans="1:6">
      <c r="A5" s="4" t="s">
        <v>683</v>
      </c>
      <c r="D5" s="6" t="n">
        <v>-27916</v>
      </c>
      <c r="E5" s="6" t="n">
        <v>-32688</v>
      </c>
      <c r="F5" s="6" t="n">
        <v>-18858</v>
      </c>
    </row>
    <row r="6" spans="1:6">
      <c r="A6" s="4" t="s">
        <v>685</v>
      </c>
    </row>
    <row r="7" spans="1:6">
      <c r="A7" s="4" t="s">
        <v>683</v>
      </c>
      <c r="D7" s="5" t="n">
        <v>-5463</v>
      </c>
      <c r="E7" s="5" t="n">
        <v>-3373</v>
      </c>
      <c r="F7" s="5" t="n">
        <v>-172</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6</v>
      </c>
      <c r="B1" s="2" t="s">
        <v>1</v>
      </c>
      <c r="D1" s="2" t="s">
        <v>62</v>
      </c>
    </row>
    <row r="2" spans="1:5">
      <c r="B2" s="2" t="s">
        <v>2</v>
      </c>
      <c r="C2" s="2" t="s">
        <v>63</v>
      </c>
      <c r="D2" s="2" t="s">
        <v>19</v>
      </c>
      <c r="E2" s="2" t="s">
        <v>64</v>
      </c>
    </row>
    <row r="3" spans="1:5">
      <c r="A3" s="4" t="s">
        <v>687</v>
      </c>
      <c r="B3" s="5" t="n">
        <v>31</v>
      </c>
      <c r="C3" s="5" t="n">
        <v>6</v>
      </c>
      <c r="D3" s="5" t="n">
        <v>160</v>
      </c>
      <c r="E3" s="5" t="n">
        <v>294</v>
      </c>
    </row>
    <row r="4" spans="1:5">
      <c r="A4" s="4" t="s">
        <v>685</v>
      </c>
    </row>
    <row r="5" spans="1:5">
      <c r="A5" s="4" t="s">
        <v>687</v>
      </c>
      <c r="D5" s="5" t="n">
        <v>160</v>
      </c>
      <c r="E5" s="5" t="n">
        <v>29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8</v>
      </c>
      <c r="B1" s="2" t="s">
        <v>645</v>
      </c>
      <c r="C1" s="2" t="s">
        <v>2</v>
      </c>
      <c r="D1" s="2" t="s">
        <v>63</v>
      </c>
      <c r="E1" s="2" t="s">
        <v>19</v>
      </c>
      <c r="F1" s="2" t="s">
        <v>20</v>
      </c>
      <c r="G1" s="2" t="s">
        <v>64</v>
      </c>
      <c r="H1" s="2" t="s">
        <v>647</v>
      </c>
    </row>
    <row r="2" spans="1:8">
      <c r="A2" s="3" t="s">
        <v>201</v>
      </c>
    </row>
    <row r="3" spans="1:8">
      <c r="A3" s="4" t="s">
        <v>76</v>
      </c>
      <c r="C3" s="5" t="n">
        <v>-6124</v>
      </c>
      <c r="D3" s="5" t="n">
        <v>-8307</v>
      </c>
      <c r="E3" s="5" t="n">
        <v>-33379</v>
      </c>
      <c r="F3" s="5" t="n">
        <v>-36061</v>
      </c>
      <c r="G3" s="5" t="n">
        <v>-19030</v>
      </c>
    </row>
    <row r="4" spans="1:8">
      <c r="A4" s="4" t="s">
        <v>689</v>
      </c>
      <c r="B4" s="4" t="s">
        <v>650</v>
      </c>
      <c r="E4" s="4" t="s">
        <v>650</v>
      </c>
      <c r="F4" s="4" t="s">
        <v>650</v>
      </c>
      <c r="G4" s="4" t="s">
        <v>651</v>
      </c>
      <c r="H4" s="4" t="s">
        <v>652</v>
      </c>
    </row>
    <row r="5" spans="1:8">
      <c r="A5" s="4" t="s">
        <v>690</v>
      </c>
      <c r="E5" s="5" t="n">
        <v>7677</v>
      </c>
      <c r="F5" s="5" t="n">
        <v>8294</v>
      </c>
      <c r="G5" s="5" t="n">
        <v>4567</v>
      </c>
    </row>
    <row r="6" spans="1:8">
      <c r="A6" s="3" t="s">
        <v>691</v>
      </c>
    </row>
    <row r="7" spans="1:8">
      <c r="A7" s="4" t="s">
        <v>692</v>
      </c>
      <c r="E7" s="6" t="n">
        <v>-4872</v>
      </c>
      <c r="F7" s="6" t="n">
        <v>-5822</v>
      </c>
      <c r="G7" s="6" t="n">
        <v>-5431</v>
      </c>
    </row>
    <row r="8" spans="1:8">
      <c r="A8" s="4" t="s">
        <v>693</v>
      </c>
      <c r="E8" s="6" t="n">
        <v>38</v>
      </c>
      <c r="F8" s="6" t="n">
        <v>-56</v>
      </c>
      <c r="G8" s="6" t="n">
        <v>25</v>
      </c>
    </row>
    <row r="9" spans="1:8">
      <c r="A9" s="4" t="s">
        <v>694</v>
      </c>
      <c r="E9" s="6" t="n">
        <v>-3015</v>
      </c>
      <c r="F9" s="6" t="n">
        <v>-2736</v>
      </c>
      <c r="G9" s="6" t="n">
        <v>-474</v>
      </c>
    </row>
    <row r="10" spans="1:8">
      <c r="A10" s="4" t="s">
        <v>695</v>
      </c>
      <c r="G10" s="6" t="n">
        <v>-248</v>
      </c>
    </row>
    <row r="11" spans="1:8">
      <c r="A11" s="4" t="s">
        <v>696</v>
      </c>
      <c r="G11" s="6" t="n">
        <v>1321</v>
      </c>
    </row>
    <row r="12" spans="1:8">
      <c r="A12" s="4" t="s">
        <v>697</v>
      </c>
      <c r="E12" s="6" t="n">
        <v>4</v>
      </c>
      <c r="F12" s="6" t="n">
        <v>569</v>
      </c>
      <c r="G12" s="6" t="n">
        <v>0</v>
      </c>
    </row>
    <row r="13" spans="1:8">
      <c r="A13" s="4" t="s">
        <v>410</v>
      </c>
      <c r="E13" s="6" t="n">
        <v>8</v>
      </c>
      <c r="F13" s="5" t="n">
        <v>-249</v>
      </c>
      <c r="G13" s="6" t="n">
        <v>-54</v>
      </c>
    </row>
    <row r="14" spans="1:8">
      <c r="A14" s="4" t="s">
        <v>698</v>
      </c>
      <c r="C14" s="5" t="n">
        <v>-31</v>
      </c>
      <c r="D14" s="5" t="n">
        <v>-6</v>
      </c>
      <c r="E14" s="5" t="n">
        <v>-160</v>
      </c>
      <c r="G14" s="5" t="n">
        <v>-2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19</v>
      </c>
      <c r="C1" s="2" t="s">
        <v>20</v>
      </c>
    </row>
    <row r="2" spans="1:3">
      <c r="A2" s="3" t="s">
        <v>700</v>
      </c>
    </row>
    <row r="3" spans="1:3">
      <c r="A3" s="4" t="s">
        <v>701</v>
      </c>
      <c r="B3" s="5" t="n">
        <v>7102</v>
      </c>
      <c r="C3" s="5" t="n">
        <v>5595</v>
      </c>
    </row>
    <row r="4" spans="1:3">
      <c r="A4" s="4" t="s">
        <v>702</v>
      </c>
      <c r="B4" s="6" t="n">
        <v>23</v>
      </c>
      <c r="C4" s="6" t="n">
        <v>-203</v>
      </c>
    </row>
    <row r="5" spans="1:3">
      <c r="A5" s="4" t="s">
        <v>703</v>
      </c>
      <c r="B5" s="6" t="n">
        <v>24026</v>
      </c>
      <c r="C5" s="6" t="n">
        <v>20104</v>
      </c>
    </row>
    <row r="6" spans="1:3">
      <c r="A6" s="4" t="s">
        <v>704</v>
      </c>
      <c r="B6" s="6" t="n">
        <v>31151</v>
      </c>
      <c r="C6" s="6" t="n">
        <v>25496</v>
      </c>
    </row>
    <row r="7" spans="1:3">
      <c r="A7" s="4" t="s">
        <v>705</v>
      </c>
      <c r="B7" s="6" t="n">
        <v>-31151</v>
      </c>
      <c r="C7" s="6" t="n">
        <v>-25496</v>
      </c>
    </row>
    <row r="8" spans="1:3">
      <c r="A8" s="4" t="s">
        <v>706</v>
      </c>
      <c r="B8" s="5" t="n">
        <v>0</v>
      </c>
      <c r="C8"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7</v>
      </c>
      <c r="B1" s="2" t="s">
        <v>1</v>
      </c>
      <c r="D1" s="2" t="s">
        <v>62</v>
      </c>
    </row>
    <row r="2" spans="1:6">
      <c r="B2" s="2" t="s">
        <v>2</v>
      </c>
      <c r="C2" s="2" t="s">
        <v>63</v>
      </c>
      <c r="D2" s="2" t="s">
        <v>19</v>
      </c>
      <c r="E2" s="2" t="s">
        <v>20</v>
      </c>
      <c r="F2" s="2" t="s">
        <v>64</v>
      </c>
    </row>
    <row r="3" spans="1:6">
      <c r="A3" s="3" t="s">
        <v>708</v>
      </c>
    </row>
    <row r="4" spans="1:6">
      <c r="A4" s="4" t="s">
        <v>709</v>
      </c>
      <c r="B4" s="5" t="n">
        <v>34150</v>
      </c>
      <c r="C4" s="5" t="n">
        <v>23763</v>
      </c>
      <c r="D4" s="5" t="n">
        <v>107073</v>
      </c>
      <c r="E4" s="5" t="n">
        <v>75503</v>
      </c>
      <c r="F4" s="5" t="n">
        <v>52112</v>
      </c>
    </row>
    <row r="5" spans="1:6">
      <c r="A5" s="4" t="s">
        <v>710</v>
      </c>
    </row>
    <row r="6" spans="1:6">
      <c r="A6" s="3" t="s">
        <v>708</v>
      </c>
    </row>
    <row r="7" spans="1:6">
      <c r="A7" s="4" t="s">
        <v>709</v>
      </c>
      <c r="B7" s="6" t="n">
        <v>18237</v>
      </c>
      <c r="C7" s="6" t="n">
        <v>12968</v>
      </c>
      <c r="D7" s="6" t="n">
        <v>57938</v>
      </c>
      <c r="E7" s="6" t="n">
        <v>40529</v>
      </c>
      <c r="F7" s="6" t="n">
        <v>28261</v>
      </c>
    </row>
    <row r="8" spans="1:6">
      <c r="A8" s="4" t="s">
        <v>711</v>
      </c>
    </row>
    <row r="9" spans="1:6">
      <c r="A9" s="3" t="s">
        <v>708</v>
      </c>
    </row>
    <row r="10" spans="1:6">
      <c r="A10" s="4" t="s">
        <v>709</v>
      </c>
      <c r="B10" s="6" t="n">
        <v>8724</v>
      </c>
      <c r="C10" s="6" t="n">
        <v>5366</v>
      </c>
      <c r="D10" s="6" t="n">
        <v>25181</v>
      </c>
      <c r="E10" s="6" t="n">
        <v>15265</v>
      </c>
      <c r="F10" s="6" t="n">
        <v>10141</v>
      </c>
    </row>
    <row r="11" spans="1:6">
      <c r="A11" s="4" t="s">
        <v>712</v>
      </c>
    </row>
    <row r="12" spans="1:6">
      <c r="A12" s="3" t="s">
        <v>708</v>
      </c>
    </row>
    <row r="13" spans="1:6">
      <c r="A13" s="4" t="s">
        <v>709</v>
      </c>
      <c r="B13" s="6" t="n">
        <v>3943</v>
      </c>
      <c r="C13" s="6" t="n">
        <v>2893</v>
      </c>
      <c r="D13" s="6" t="n">
        <v>13356</v>
      </c>
      <c r="E13" s="6" t="n">
        <v>11076</v>
      </c>
      <c r="F13" s="6" t="n">
        <v>7838</v>
      </c>
    </row>
    <row r="14" spans="1:6">
      <c r="A14" s="4" t="s">
        <v>713</v>
      </c>
    </row>
    <row r="15" spans="1:6">
      <c r="A15" s="3" t="s">
        <v>708</v>
      </c>
    </row>
    <row r="16" spans="1:6">
      <c r="A16" s="4" t="s">
        <v>709</v>
      </c>
      <c r="B16" s="6" t="n">
        <v>2846</v>
      </c>
      <c r="C16" s="6" t="n">
        <v>2248</v>
      </c>
      <c r="D16" s="6" t="n">
        <v>9374</v>
      </c>
      <c r="E16" s="6" t="n">
        <v>7477</v>
      </c>
      <c r="F16" s="6" t="n">
        <v>5155</v>
      </c>
    </row>
    <row r="17" spans="1:6">
      <c r="A17" s="4" t="s">
        <v>667</v>
      </c>
    </row>
    <row r="18" spans="1:6">
      <c r="A18" s="3" t="s">
        <v>708</v>
      </c>
    </row>
    <row r="19" spans="1:6">
      <c r="A19" s="4" t="s">
        <v>709</v>
      </c>
      <c r="B19" s="5" t="n">
        <v>400</v>
      </c>
      <c r="C19" s="5" t="n">
        <v>288</v>
      </c>
      <c r="D19" s="5" t="n">
        <v>1224</v>
      </c>
      <c r="E19" s="5" t="n">
        <v>1156</v>
      </c>
      <c r="F19" s="5" t="n">
        <v>717</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19</v>
      </c>
      <c r="D1" s="2" t="s">
        <v>20</v>
      </c>
    </row>
    <row r="2" spans="1:4">
      <c r="A2" s="3" t="s">
        <v>708</v>
      </c>
    </row>
    <row r="3" spans="1:4">
      <c r="A3" s="4" t="s">
        <v>31</v>
      </c>
      <c r="B3" s="5" t="n">
        <v>5379</v>
      </c>
      <c r="C3" s="5" t="n">
        <v>5321</v>
      </c>
      <c r="D3" s="5" t="n">
        <v>5143</v>
      </c>
    </row>
    <row r="4" spans="1:4">
      <c r="A4" s="4" t="s">
        <v>667</v>
      </c>
    </row>
    <row r="5" spans="1:4">
      <c r="A5" s="3" t="s">
        <v>708</v>
      </c>
    </row>
    <row r="6" spans="1:4">
      <c r="A6" s="4" t="s">
        <v>31</v>
      </c>
      <c r="B6" s="6" t="n">
        <v>4973</v>
      </c>
      <c r="C6" s="6" t="n">
        <v>4961</v>
      </c>
      <c r="D6" s="6" t="n">
        <v>4800</v>
      </c>
    </row>
    <row r="7" spans="1:4">
      <c r="A7" s="4" t="s">
        <v>715</v>
      </c>
    </row>
    <row r="8" spans="1:4">
      <c r="A8" s="3" t="s">
        <v>708</v>
      </c>
    </row>
    <row r="9" spans="1:4">
      <c r="A9" s="4" t="s">
        <v>31</v>
      </c>
      <c r="B9" s="5" t="n">
        <v>406</v>
      </c>
      <c r="C9" s="5" t="n">
        <v>360</v>
      </c>
      <c r="D9" s="5" t="n">
        <v>3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6"/>
    <col customWidth="1" max="6" min="6" width="14"/>
    <col customWidth="1" max="7" min="7" width="14"/>
  </cols>
  <sheetData>
    <row r="1" spans="1:7">
      <c r="A1" s="1" t="s">
        <v>123</v>
      </c>
      <c r="C1" s="2" t="s">
        <v>1</v>
      </c>
      <c r="E1" s="2" t="s">
        <v>62</v>
      </c>
    </row>
    <row r="2" spans="1:7">
      <c r="C2" s="2" t="s">
        <v>2</v>
      </c>
      <c r="D2" s="2" t="s">
        <v>63</v>
      </c>
      <c r="E2" s="2" t="s">
        <v>19</v>
      </c>
      <c r="F2" s="2" t="s">
        <v>20</v>
      </c>
      <c r="G2" s="2" t="s">
        <v>64</v>
      </c>
    </row>
    <row r="3" spans="1:7">
      <c r="A3" s="3" t="s">
        <v>124</v>
      </c>
    </row>
    <row r="4" spans="1:7">
      <c r="A4" s="4" t="s">
        <v>78</v>
      </c>
      <c r="C4" s="5" t="n">
        <v>-6155</v>
      </c>
      <c r="D4" s="5" t="n">
        <v>-8313</v>
      </c>
      <c r="E4" s="5" t="n">
        <v>-33539</v>
      </c>
      <c r="F4" s="5" t="n">
        <v>-36061</v>
      </c>
      <c r="G4" s="5" t="n">
        <v>-19324</v>
      </c>
    </row>
    <row r="5" spans="1:7">
      <c r="A5" s="3" t="s">
        <v>125</v>
      </c>
    </row>
    <row r="6" spans="1:7">
      <c r="A6" s="4" t="s">
        <v>126</v>
      </c>
      <c r="C6" s="6" t="n">
        <v>965</v>
      </c>
      <c r="D6" s="6" t="n">
        <v>807</v>
      </c>
      <c r="E6" s="6" t="n">
        <v>3571</v>
      </c>
      <c r="F6" s="6" t="n">
        <v>2250</v>
      </c>
      <c r="G6" s="6" t="n">
        <v>1090</v>
      </c>
    </row>
    <row r="7" spans="1:7">
      <c r="A7" s="4" t="s">
        <v>127</v>
      </c>
      <c r="C7" s="6" t="n">
        <v>-271</v>
      </c>
      <c r="E7" s="6" t="n">
        <v>-988</v>
      </c>
    </row>
    <row r="8" spans="1:7">
      <c r="A8" s="4" t="s">
        <v>98</v>
      </c>
      <c r="C8" s="6" t="n">
        <v>2762</v>
      </c>
      <c r="D8" s="6" t="n">
        <v>1746</v>
      </c>
      <c r="E8" s="6" t="n">
        <v>8899</v>
      </c>
      <c r="F8" s="6" t="n">
        <v>11648</v>
      </c>
      <c r="G8" s="6" t="n">
        <v>1403</v>
      </c>
    </row>
    <row r="9" spans="1:7">
      <c r="A9" s="4" t="s">
        <v>128</v>
      </c>
      <c r="C9" s="6" t="n">
        <v>194</v>
      </c>
      <c r="D9" s="6" t="n">
        <v>-53</v>
      </c>
      <c r="E9" s="6" t="n">
        <v>65</v>
      </c>
      <c r="F9" s="6" t="n">
        <v>-77</v>
      </c>
      <c r="G9" s="6" t="n">
        <v>-225</v>
      </c>
    </row>
    <row r="10" spans="1:7">
      <c r="A10" s="4" t="s">
        <v>129</v>
      </c>
      <c r="F10" s="6" t="n">
        <v>26</v>
      </c>
    </row>
    <row r="11" spans="1:7">
      <c r="A11" s="3" t="s">
        <v>130</v>
      </c>
    </row>
    <row r="12" spans="1:7">
      <c r="A12" s="4" t="s">
        <v>24</v>
      </c>
      <c r="C12" s="6" t="n">
        <v>-7928</v>
      </c>
      <c r="D12" s="6" t="n">
        <v>-8325</v>
      </c>
      <c r="E12" s="6" t="n">
        <v>-16209</v>
      </c>
      <c r="F12" s="6" t="n">
        <v>-39736</v>
      </c>
    </row>
    <row r="13" spans="1:7">
      <c r="A13" s="4" t="s">
        <v>27</v>
      </c>
      <c r="C13" s="6" t="n">
        <v>448</v>
      </c>
      <c r="D13" s="6" t="n">
        <v>-1247</v>
      </c>
      <c r="E13" s="6" t="n">
        <v>-1583</v>
      </c>
      <c r="F13" s="6" t="n">
        <v>-143</v>
      </c>
      <c r="G13" s="6" t="n">
        <v>11</v>
      </c>
    </row>
    <row r="14" spans="1:7">
      <c r="A14" s="4" t="s">
        <v>37</v>
      </c>
      <c r="C14" s="6" t="n">
        <v>-584</v>
      </c>
      <c r="D14" s="6" t="n">
        <v>511</v>
      </c>
      <c r="E14" s="6" t="n">
        <v>240</v>
      </c>
      <c r="F14" s="6" t="n">
        <v>808</v>
      </c>
      <c r="G14" s="6" t="n">
        <v>-145</v>
      </c>
    </row>
    <row r="15" spans="1:7">
      <c r="A15" s="4" t="s">
        <v>39</v>
      </c>
      <c r="C15" s="6" t="n">
        <v>1010</v>
      </c>
      <c r="E15" s="6" t="n">
        <v>3248</v>
      </c>
    </row>
    <row r="16" spans="1:7">
      <c r="A16" s="4" t="s">
        <v>38</v>
      </c>
      <c r="C16" s="6" t="n">
        <v>7138</v>
      </c>
      <c r="D16" s="6" t="n">
        <v>8325</v>
      </c>
      <c r="E16" s="6" t="n">
        <v>13277</v>
      </c>
      <c r="F16" s="6" t="n">
        <v>7542</v>
      </c>
      <c r="G16" s="6" t="n">
        <v>9142</v>
      </c>
    </row>
    <row r="17" spans="1:7">
      <c r="A17" s="4" t="s">
        <v>40</v>
      </c>
      <c r="C17" s="6" t="n">
        <v>2725</v>
      </c>
      <c r="D17" s="6" t="n">
        <v>1494</v>
      </c>
      <c r="E17" s="6" t="n">
        <v>8677</v>
      </c>
      <c r="F17" s="6" t="n">
        <v>1937</v>
      </c>
      <c r="G17" s="6" t="n">
        <v>2429</v>
      </c>
    </row>
    <row r="18" spans="1:7">
      <c r="A18" s="4" t="s">
        <v>131</v>
      </c>
      <c r="C18" s="6" t="n">
        <v>-2</v>
      </c>
      <c r="D18" s="6" t="n">
        <v>58</v>
      </c>
      <c r="E18" s="6" t="n">
        <v>398</v>
      </c>
      <c r="F18" s="6" t="n">
        <v>130</v>
      </c>
      <c r="G18" s="6" t="n">
        <v>356</v>
      </c>
    </row>
    <row r="19" spans="1:7">
      <c r="A19" s="4" t="s">
        <v>132</v>
      </c>
      <c r="C19" s="6" t="n">
        <v>302</v>
      </c>
      <c r="D19" s="6" t="n">
        <v>-4997</v>
      </c>
      <c r="E19" s="6" t="n">
        <v>-13944</v>
      </c>
      <c r="F19" s="6" t="n">
        <v>-51676</v>
      </c>
      <c r="G19" s="6" t="n">
        <v>-5263</v>
      </c>
    </row>
    <row r="20" spans="1:7">
      <c r="A20" s="3" t="s">
        <v>133</v>
      </c>
    </row>
    <row r="21" spans="1:7">
      <c r="A21" s="4" t="s">
        <v>134</v>
      </c>
      <c r="C21" s="6" t="n">
        <v>-36786</v>
      </c>
      <c r="E21" s="6" t="n">
        <v>-214306</v>
      </c>
    </row>
    <row r="22" spans="1:7">
      <c r="A22" s="4" t="s">
        <v>135</v>
      </c>
      <c r="C22" s="6" t="n">
        <v>37088</v>
      </c>
      <c r="E22" s="6" t="n">
        <v>104990</v>
      </c>
    </row>
    <row r="23" spans="1:7">
      <c r="A23" s="4" t="s">
        <v>136</v>
      </c>
      <c r="B23" s="4" t="s">
        <v>104</v>
      </c>
      <c r="D23" s="6" t="n">
        <v>-9967</v>
      </c>
      <c r="E23" s="6" t="n">
        <v>-9967</v>
      </c>
      <c r="F23" s="6" t="n">
        <v>-2676</v>
      </c>
    </row>
    <row r="24" spans="1:7">
      <c r="A24" s="4" t="s">
        <v>137</v>
      </c>
      <c r="C24" s="6" t="n">
        <v>-131</v>
      </c>
      <c r="D24" s="6" t="n">
        <v>-177</v>
      </c>
      <c r="E24" s="6" t="n">
        <v>-1016</v>
      </c>
      <c r="F24" s="6" t="n">
        <v>-767</v>
      </c>
      <c r="G24" s="6" t="n">
        <v>-2198</v>
      </c>
    </row>
    <row r="25" spans="1:7">
      <c r="A25" s="4" t="s">
        <v>138</v>
      </c>
      <c r="C25" s="6" t="n">
        <v>-285</v>
      </c>
      <c r="D25" s="6" t="n">
        <v>-103</v>
      </c>
      <c r="E25" s="6" t="n">
        <v>-739</v>
      </c>
      <c r="F25" s="6" t="n">
        <v>-830</v>
      </c>
      <c r="G25" s="6" t="n">
        <v>-1199</v>
      </c>
    </row>
    <row r="26" spans="1:7">
      <c r="A26" s="4" t="s">
        <v>139</v>
      </c>
      <c r="C26" s="6" t="n">
        <v>52</v>
      </c>
      <c r="D26" s="6" t="n">
        <v>-122</v>
      </c>
      <c r="E26" s="6" t="n">
        <v>-40</v>
      </c>
      <c r="F26" s="6" t="n">
        <v>-142</v>
      </c>
      <c r="G26" s="6" t="n">
        <v>2480</v>
      </c>
    </row>
    <row r="27" spans="1:7">
      <c r="A27" s="4" t="s">
        <v>25</v>
      </c>
      <c r="D27" s="6" t="n">
        <v>-10000</v>
      </c>
      <c r="E27" s="6" t="n">
        <v>-15000</v>
      </c>
      <c r="F27" s="6" t="n">
        <v>30000</v>
      </c>
      <c r="G27" s="6" t="n">
        <v>10000</v>
      </c>
    </row>
    <row r="28" spans="1:7">
      <c r="A28" s="4" t="s">
        <v>26</v>
      </c>
      <c r="F28" s="6" t="n">
        <v>482</v>
      </c>
      <c r="G28" s="6" t="n">
        <v>-4000</v>
      </c>
    </row>
    <row r="29" spans="1:7">
      <c r="A29" s="4" t="s">
        <v>140</v>
      </c>
      <c r="C29" s="6" t="n">
        <v>-62</v>
      </c>
      <c r="D29" s="6" t="n">
        <v>-20369</v>
      </c>
      <c r="E29" s="6" t="n">
        <v>-136078</v>
      </c>
      <c r="F29" s="6" t="n">
        <v>26067</v>
      </c>
      <c r="G29" s="6" t="n">
        <v>5083</v>
      </c>
    </row>
    <row r="30" spans="1:7">
      <c r="A30" s="3" t="s">
        <v>141</v>
      </c>
    </row>
    <row r="31" spans="1:7">
      <c r="A31" s="4" t="s">
        <v>142</v>
      </c>
      <c r="E31" s="6" t="n">
        <v>113350</v>
      </c>
    </row>
    <row r="32" spans="1:7">
      <c r="A32" s="4" t="s">
        <v>143</v>
      </c>
      <c r="C32" s="6" t="n">
        <v>1948</v>
      </c>
      <c r="D32" s="6" t="n">
        <v>56</v>
      </c>
      <c r="E32" s="6" t="n">
        <v>773</v>
      </c>
      <c r="F32" s="6" t="n">
        <v>1240</v>
      </c>
      <c r="G32" s="6" t="n">
        <v>396</v>
      </c>
    </row>
    <row r="33" spans="1:7">
      <c r="A33" s="4" t="s">
        <v>144</v>
      </c>
      <c r="D33" s="6" t="n">
        <v>4340</v>
      </c>
      <c r="E33" s="6" t="n">
        <v>4340</v>
      </c>
      <c r="F33" s="6" t="n">
        <v>53069</v>
      </c>
    </row>
    <row r="34" spans="1:7">
      <c r="A34" s="4" t="s">
        <v>145</v>
      </c>
      <c r="C34" s="6" t="n">
        <v>2272</v>
      </c>
    </row>
    <row r="35" spans="1:7">
      <c r="A35" s="4" t="s">
        <v>146</v>
      </c>
      <c r="D35" s="6" t="n">
        <v>-405</v>
      </c>
    </row>
    <row r="36" spans="1:7">
      <c r="A36" s="4" t="s">
        <v>147</v>
      </c>
      <c r="G36" s="6" t="n">
        <v>1295</v>
      </c>
    </row>
    <row r="37" spans="1:7">
      <c r="A37" s="4" t="s">
        <v>148</v>
      </c>
      <c r="C37" s="6" t="n">
        <v>-120</v>
      </c>
      <c r="D37" s="6" t="n">
        <v>-112</v>
      </c>
      <c r="E37" s="6" t="n">
        <v>-470</v>
      </c>
      <c r="F37" s="6" t="n">
        <v>-421</v>
      </c>
      <c r="G37" s="6" t="n">
        <v>-438</v>
      </c>
    </row>
    <row r="38" spans="1:7">
      <c r="A38" s="4" t="s">
        <v>149</v>
      </c>
      <c r="C38" s="6" t="n">
        <v>4100</v>
      </c>
      <c r="D38" s="6" t="n">
        <v>3879</v>
      </c>
      <c r="E38" s="6" t="n">
        <v>117993</v>
      </c>
      <c r="F38" s="6" t="n">
        <v>53888</v>
      </c>
      <c r="G38" s="6" t="n">
        <v>1253</v>
      </c>
    </row>
    <row r="39" spans="1:7">
      <c r="A39" s="4" t="s">
        <v>150</v>
      </c>
      <c r="C39" s="6" t="n">
        <v>-301</v>
      </c>
      <c r="D39" s="6" t="n">
        <v>168</v>
      </c>
      <c r="E39" s="6" t="n">
        <v>245</v>
      </c>
      <c r="F39" s="6" t="n">
        <v>-190</v>
      </c>
      <c r="G39" s="6" t="n">
        <v>627</v>
      </c>
    </row>
    <row r="40" spans="1:7">
      <c r="A40" s="4" t="s">
        <v>151</v>
      </c>
      <c r="C40" s="6" t="n">
        <v>4039</v>
      </c>
      <c r="D40" s="6" t="n">
        <v>-21319</v>
      </c>
      <c r="E40" s="6" t="n">
        <v>-31784</v>
      </c>
      <c r="F40" s="6" t="n">
        <v>28089</v>
      </c>
      <c r="G40" s="6" t="n">
        <v>1700</v>
      </c>
    </row>
    <row r="41" spans="1:7">
      <c r="A41" s="4" t="s">
        <v>152</v>
      </c>
      <c r="C41" s="6" t="n">
        <v>24171</v>
      </c>
      <c r="D41" s="6" t="n">
        <v>55955</v>
      </c>
      <c r="E41" s="6" t="n">
        <v>55955</v>
      </c>
      <c r="F41" s="6" t="n">
        <v>27866</v>
      </c>
      <c r="G41" s="6" t="n">
        <v>26166</v>
      </c>
    </row>
    <row r="42" spans="1:7">
      <c r="A42" s="4" t="s">
        <v>153</v>
      </c>
      <c r="C42" s="6" t="n">
        <v>28210</v>
      </c>
      <c r="D42" s="6" t="n">
        <v>34636</v>
      </c>
      <c r="E42" s="6" t="n">
        <v>24171</v>
      </c>
      <c r="F42" s="6" t="n">
        <v>55955</v>
      </c>
      <c r="G42" s="6" t="n">
        <v>27866</v>
      </c>
    </row>
    <row r="43" spans="1:7">
      <c r="A43" s="3" t="s">
        <v>154</v>
      </c>
    </row>
    <row r="44" spans="1:7">
      <c r="A44" s="4" t="s">
        <v>137</v>
      </c>
      <c r="C44" s="6" t="n">
        <v>283</v>
      </c>
      <c r="D44" s="6" t="n">
        <v>50</v>
      </c>
      <c r="E44" s="6" t="n">
        <v>103</v>
      </c>
      <c r="F44" s="6" t="n">
        <v>4</v>
      </c>
      <c r="G44" s="6" t="n">
        <v>58</v>
      </c>
    </row>
    <row r="45" spans="1:7">
      <c r="A45" s="4" t="s">
        <v>155</v>
      </c>
      <c r="C45" s="6" t="n">
        <v>8</v>
      </c>
      <c r="D45" s="6" t="n">
        <v>19</v>
      </c>
      <c r="E45" s="6" t="n">
        <v>110</v>
      </c>
      <c r="F45" s="6" t="n">
        <v>11</v>
      </c>
      <c r="G45" s="6" t="n">
        <v>32</v>
      </c>
    </row>
    <row r="46" spans="1:7">
      <c r="A46" s="4" t="s">
        <v>156</v>
      </c>
      <c r="D46" s="6" t="n">
        <v>84</v>
      </c>
      <c r="E46" s="6" t="n">
        <v>219</v>
      </c>
      <c r="F46" s="6" t="n">
        <v>54</v>
      </c>
      <c r="G46" s="6" t="n">
        <v>106</v>
      </c>
    </row>
    <row r="47" spans="1:7">
      <c r="A47" s="4" t="s">
        <v>157</v>
      </c>
      <c r="E47" s="6" t="n">
        <v>18</v>
      </c>
      <c r="F47" s="6" t="n">
        <v>74</v>
      </c>
    </row>
    <row r="48" spans="1:7">
      <c r="A48" s="4" t="s">
        <v>158</v>
      </c>
      <c r="B48" s="4" t="s">
        <v>104</v>
      </c>
      <c r="F48" s="6" t="n">
        <v>1640</v>
      </c>
    </row>
    <row r="49" spans="1:7">
      <c r="A49" s="4" t="s">
        <v>99</v>
      </c>
      <c r="C49" s="6" t="n">
        <v>44</v>
      </c>
      <c r="E49" s="6" t="n">
        <v>84</v>
      </c>
    </row>
    <row r="50" spans="1:7">
      <c r="A50" s="4" t="s">
        <v>159</v>
      </c>
      <c r="D50" s="6" t="n">
        <v>1680</v>
      </c>
    </row>
    <row r="51" spans="1:7">
      <c r="A51" s="4" t="s">
        <v>160</v>
      </c>
      <c r="B51" s="4" t="s">
        <v>104</v>
      </c>
      <c r="D51" s="6" t="n">
        <v>4240</v>
      </c>
      <c r="E51" s="6" t="n">
        <v>4240</v>
      </c>
    </row>
    <row r="52" spans="1:7">
      <c r="A52" s="3" t="s">
        <v>161</v>
      </c>
    </row>
    <row r="53" spans="1:7">
      <c r="A53" s="4" t="s">
        <v>162</v>
      </c>
      <c r="C53" s="6" t="n">
        <v>12</v>
      </c>
      <c r="D53" s="6" t="n">
        <v>6</v>
      </c>
      <c r="E53" s="6" t="n">
        <v>36</v>
      </c>
      <c r="F53" s="6" t="n">
        <v>146</v>
      </c>
      <c r="G53" s="6" t="n">
        <v>309</v>
      </c>
    </row>
    <row r="54" spans="1:7">
      <c r="A54" s="4" t="s">
        <v>163</v>
      </c>
      <c r="C54" s="5" t="n">
        <v>30</v>
      </c>
      <c r="D54" s="5" t="n">
        <v>34</v>
      </c>
      <c r="E54" s="5" t="n">
        <v>131</v>
      </c>
      <c r="F54" s="5" t="n">
        <v>148</v>
      </c>
      <c r="G54" s="5" t="n">
        <v>158</v>
      </c>
    </row>
    <row r="55" spans="1:7"/>
    <row r="56" spans="1:7">
      <c r="A56" s="4" t="s">
        <v>104</v>
      </c>
      <c r="B56" s="4" t="s">
        <v>164</v>
      </c>
    </row>
  </sheetData>
  <mergeCells count="5">
    <mergeCell ref="A1:B2"/>
    <mergeCell ref="C1:D1"/>
    <mergeCell ref="E1:G1"/>
    <mergeCell ref="A55:F55"/>
    <mergeCell ref="B56:F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6:22:21Z</dcterms:created>
  <dcterms:modified xmlns:dcterms="http://purl.org/dc/terms/" xmlns:xsi="http://www.w3.org/2001/XMLSchema-instance" xsi:type="dcterms:W3CDTF">2020-05-26T16:22:21Z</dcterms:modified>
</cp:coreProperties>
</file>